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Taxes" sheetId="10" state="visible" r:id="rId10"/>
    <sheet xmlns:r="http://schemas.openxmlformats.org/officeDocument/2006/relationships" name="Long-term Obligations" sheetId="11" state="visible" r:id="rId11"/>
    <sheet xmlns:r="http://schemas.openxmlformats.org/officeDocument/2006/relationships" name="Commitments and contingencies" sheetId="12" state="visible" r:id="rId12"/>
    <sheet xmlns:r="http://schemas.openxmlformats.org/officeDocument/2006/relationships" name="Pension benefits" sheetId="13" state="visible" r:id="rId13"/>
    <sheet xmlns:r="http://schemas.openxmlformats.org/officeDocument/2006/relationships" name="Capital Stock" sheetId="14" state="visible" r:id="rId14"/>
    <sheet xmlns:r="http://schemas.openxmlformats.org/officeDocument/2006/relationships" name="Stock Options" sheetId="15" state="visible" r:id="rId15"/>
    <sheet xmlns:r="http://schemas.openxmlformats.org/officeDocument/2006/relationships" name="Comprehensive loss" sheetId="16" state="visible" r:id="rId16"/>
    <sheet xmlns:r="http://schemas.openxmlformats.org/officeDocument/2006/relationships" name="Segment Reporting and Concentra" sheetId="17" state="visible" r:id="rId17"/>
    <sheet xmlns:r="http://schemas.openxmlformats.org/officeDocument/2006/relationships" name="Income (Loss) Per Share" sheetId="18" state="visible" r:id="rId18"/>
    <sheet xmlns:r="http://schemas.openxmlformats.org/officeDocument/2006/relationships" name="Derivatives" sheetId="19" state="visible" r:id="rId19"/>
    <sheet xmlns:r="http://schemas.openxmlformats.org/officeDocument/2006/relationships" name="Financial Instrum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Taxes (Tables)" sheetId="25" state="visible" r:id="rId25"/>
    <sheet xmlns:r="http://schemas.openxmlformats.org/officeDocument/2006/relationships" name="Long-term Obligations (Tables)" sheetId="26" state="visible" r:id="rId26"/>
    <sheet xmlns:r="http://schemas.openxmlformats.org/officeDocument/2006/relationships" name="Commitments and contingencies (" sheetId="27" state="visible" r:id="rId27"/>
    <sheet xmlns:r="http://schemas.openxmlformats.org/officeDocument/2006/relationships" name="Pension benefits (Tables)" sheetId="28" state="visible" r:id="rId28"/>
    <sheet xmlns:r="http://schemas.openxmlformats.org/officeDocument/2006/relationships" name="Stock Options (Tables)" sheetId="29" state="visible" r:id="rId29"/>
    <sheet xmlns:r="http://schemas.openxmlformats.org/officeDocument/2006/relationships" name="Comprehensive loss (Tables)" sheetId="30" state="visible" r:id="rId30"/>
    <sheet xmlns:r="http://schemas.openxmlformats.org/officeDocument/2006/relationships" name="Segment Reporting and Concent_2" sheetId="31" state="visible" r:id="rId31"/>
    <sheet xmlns:r="http://schemas.openxmlformats.org/officeDocument/2006/relationships" name="Income (Loss) Per Share (Tables" sheetId="32" state="visible" r:id="rId32"/>
    <sheet xmlns:r="http://schemas.openxmlformats.org/officeDocument/2006/relationships" name="Derivatives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Taxes (Details)" sheetId="43" state="visible" r:id="rId43"/>
    <sheet xmlns:r="http://schemas.openxmlformats.org/officeDocument/2006/relationships" name="Taxes (Details 1)" sheetId="44" state="visible" r:id="rId44"/>
    <sheet xmlns:r="http://schemas.openxmlformats.org/officeDocument/2006/relationships" name="Taxes (Details 2)" sheetId="45" state="visible" r:id="rId45"/>
    <sheet xmlns:r="http://schemas.openxmlformats.org/officeDocument/2006/relationships" name="Taxes (Details 3)" sheetId="46" state="visible" r:id="rId46"/>
    <sheet xmlns:r="http://schemas.openxmlformats.org/officeDocument/2006/relationships" name="Taxes (Details 4)" sheetId="47" state="visible" r:id="rId47"/>
    <sheet xmlns:r="http://schemas.openxmlformats.org/officeDocument/2006/relationships" name="Taxes (Details Textual)" sheetId="48" state="visible" r:id="rId48"/>
    <sheet xmlns:r="http://schemas.openxmlformats.org/officeDocument/2006/relationships" name="Long-term Obligations (Details)" sheetId="49" state="visible" r:id="rId49"/>
    <sheet xmlns:r="http://schemas.openxmlformats.org/officeDocument/2006/relationships" name="Long-term Obligations (Details " sheetId="50" state="visible" r:id="rId50"/>
    <sheet xmlns:r="http://schemas.openxmlformats.org/officeDocument/2006/relationships" name="Long-term Obligations (Detail_2"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Pension benefits (Details)" sheetId="54" state="visible" r:id="rId54"/>
    <sheet xmlns:r="http://schemas.openxmlformats.org/officeDocument/2006/relationships" name="Pension benefits (Details 1)" sheetId="55" state="visible" r:id="rId55"/>
    <sheet xmlns:r="http://schemas.openxmlformats.org/officeDocument/2006/relationships" name="Pension benefits (Details 2)" sheetId="56" state="visible" r:id="rId56"/>
    <sheet xmlns:r="http://schemas.openxmlformats.org/officeDocument/2006/relationships" name="Pension benefits (Details 3)" sheetId="57" state="visible" r:id="rId57"/>
    <sheet xmlns:r="http://schemas.openxmlformats.org/officeDocument/2006/relationships" name="Pension benefits (Details 4)" sheetId="58" state="visible" r:id="rId58"/>
    <sheet xmlns:r="http://schemas.openxmlformats.org/officeDocument/2006/relationships" name="Pension benefits (Details 5)" sheetId="59" state="visible" r:id="rId59"/>
    <sheet xmlns:r="http://schemas.openxmlformats.org/officeDocument/2006/relationships" name="Pension benefits (Details Textu" sheetId="60" state="visible" r:id="rId60"/>
    <sheet xmlns:r="http://schemas.openxmlformats.org/officeDocument/2006/relationships" name="Capital Stock (Details Textual)" sheetId="61" state="visible" r:id="rId61"/>
    <sheet xmlns:r="http://schemas.openxmlformats.org/officeDocument/2006/relationships" name="Stock Options (Details)" sheetId="62" state="visible" r:id="rId62"/>
    <sheet xmlns:r="http://schemas.openxmlformats.org/officeDocument/2006/relationships" name="Stock Options (Details 1)" sheetId="63" state="visible" r:id="rId63"/>
    <sheet xmlns:r="http://schemas.openxmlformats.org/officeDocument/2006/relationships" name="Stock Options (Details Textual)" sheetId="64" state="visible" r:id="rId64"/>
    <sheet xmlns:r="http://schemas.openxmlformats.org/officeDocument/2006/relationships" name="Comprehensive loss (Details)" sheetId="65" state="visible" r:id="rId65"/>
    <sheet xmlns:r="http://schemas.openxmlformats.org/officeDocument/2006/relationships" name="Segment Reporting and Concent_3" sheetId="66" state="visible" r:id="rId66"/>
    <sheet xmlns:r="http://schemas.openxmlformats.org/officeDocument/2006/relationships" name="Segment Reporting and Concent_4" sheetId="67" state="visible" r:id="rId67"/>
    <sheet xmlns:r="http://schemas.openxmlformats.org/officeDocument/2006/relationships" name="Segment Reporting and Concent_5" sheetId="68" state="visible" r:id="rId68"/>
    <sheet xmlns:r="http://schemas.openxmlformats.org/officeDocument/2006/relationships" name="Segment Reporting and Concent_6" sheetId="69" state="visible" r:id="rId69"/>
    <sheet xmlns:r="http://schemas.openxmlformats.org/officeDocument/2006/relationships" name="Income (Loss) Per Share (Detail" sheetId="70" state="visible" r:id="rId70"/>
    <sheet xmlns:r="http://schemas.openxmlformats.org/officeDocument/2006/relationships" name="Income (Loss) Per Share (Deta_2" sheetId="71" state="visible" r:id="rId71"/>
    <sheet xmlns:r="http://schemas.openxmlformats.org/officeDocument/2006/relationships" name="Derivatives (Details)" sheetId="72" state="visible" r:id="rId72"/>
    <sheet xmlns:r="http://schemas.openxmlformats.org/officeDocument/2006/relationships" name="Derivatives (Details 1)" sheetId="73" state="visible" r:id="rId73"/>
    <sheet xmlns:r="http://schemas.openxmlformats.org/officeDocument/2006/relationships" name="Derivatives (Details Textual)" sheetId="74" state="visible" r:id="rId74"/>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8</t>
  </si>
  <si>
    <t>Mar. 2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INNODATA INC</t>
  </si>
  <si>
    <t>Entity Central Index Key</t>
  </si>
  <si>
    <t>0000903651</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INOD</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Accounts receivable, net</t>
  </si>
  <si>
    <t>Prepaid expenses and other current assets</t>
  </si>
  <si>
    <t>Total current assets</t>
  </si>
  <si>
    <t>Property and equipment, net</t>
  </si>
  <si>
    <t>Other assets</t>
  </si>
  <si>
    <t>Deferred income taxes</t>
  </si>
  <si>
    <t>Intangibles, net</t>
  </si>
  <si>
    <t>Goodwill</t>
  </si>
  <si>
    <t>Total assets</t>
  </si>
  <si>
    <t>Current liabilities:</t>
  </si>
  <si>
    <t>Accounts payable</t>
  </si>
  <si>
    <t>Accrued expenses</t>
  </si>
  <si>
    <t>Accrued salaries, wages and related benefits</t>
  </si>
  <si>
    <t>Income and other taxes</t>
  </si>
  <si>
    <t>Current portion of long-term obligations</t>
  </si>
  <si>
    <t>Total current liabilities</t>
  </si>
  <si>
    <t>Long-term obligations, net of current portion</t>
  </si>
  <si>
    <t>Non-controlling interests</t>
  </si>
  <si>
    <t>Commitments and contingencies</t>
  </si>
  <si>
    <t xml:space="preserve"> </t>
  </si>
  <si>
    <t>STOCKHOLDERS' EQUITY:</t>
  </si>
  <si>
    <t>Serial preferred stock; 5,000,000 shares authorized, none outstanding</t>
  </si>
  <si>
    <t>Common stock, $.01 par value; 75,000,000 shares authorized; 27,559,000 shares issued and 25,878,000 outstanding</t>
  </si>
  <si>
    <t>Additional paid-in capital</t>
  </si>
  <si>
    <t>Retained earnings</t>
  </si>
  <si>
    <t>Accumulated other comprehensive income (loss)</t>
  </si>
  <si>
    <t>Stockholders' Equity before Treasury Stock, Total</t>
  </si>
  <si>
    <t>Less: treasury stock, 1,681,000 shares at cost</t>
  </si>
  <si>
    <t>Total stockholders' equity</t>
  </si>
  <si>
    <t>Total liabilities and stockholders' equity</t>
  </si>
  <si>
    <t>CONSOLIDATED BALANCE SHEETS [Parenthetical] - $ / shares</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shares in Thousands, $ in Thousands</t>
  </si>
  <si>
    <t>Revenues</t>
  </si>
  <si>
    <t>Operating costs and expenses:</t>
  </si>
  <si>
    <t>Direct operating costs</t>
  </si>
  <si>
    <t>Selling and administrative expenses</t>
  </si>
  <si>
    <t>Goodwill impairment</t>
  </si>
  <si>
    <t>Interest expense (income), net</t>
  </si>
  <si>
    <t>Totals</t>
  </si>
  <si>
    <t>Income (loss) before provision for income taxes</t>
  </si>
  <si>
    <t>Provision for income taxes</t>
  </si>
  <si>
    <t>Net income (loss)</t>
  </si>
  <si>
    <t>Income (loss) attributable to non-controlling interests</t>
  </si>
  <si>
    <t>Net income (loss) attributable to Innodata Inc. and Subsidiaries</t>
  </si>
  <si>
    <t>Income (loss) per share attributable to Innodata Inc. and Subsidiaries:</t>
  </si>
  <si>
    <t>Basic and diluted</t>
  </si>
  <si>
    <t>Weighted average shares outstanding:</t>
  </si>
  <si>
    <t>Comprehensive loss:</t>
  </si>
  <si>
    <t>Pension liability adjustment, net of taxes</t>
  </si>
  <si>
    <t>Change in fair value of derivatives, net of taxes</t>
  </si>
  <si>
    <t>Foreign currency translation adjustment</t>
  </si>
  <si>
    <t>Other comprehensive income (loss)</t>
  </si>
  <si>
    <t>Total comprehensive loss</t>
  </si>
  <si>
    <t>Comprehensive income (loss) attributed to non-controlling interest</t>
  </si>
  <si>
    <t>Comprehensive loss attributable to Innodata Inc. and Subsidiaries</t>
  </si>
  <si>
    <t>CONSOLIDATED STATEMENTS OF STOCKHOLDERS' EQUITY - USD ($) shares in Thousands, $ in Thousands</t>
  </si>
  <si>
    <t>Total</t>
  </si>
  <si>
    <t>Common Stock [Member]</t>
  </si>
  <si>
    <t>Additional Paid-in Capital [Member]</t>
  </si>
  <si>
    <t>Retained Earnings [Member]</t>
  </si>
  <si>
    <t>Accumulated Other Comprehensive Income (Loss) [Member]</t>
  </si>
  <si>
    <t>Treasury Stock [Member]</t>
  </si>
  <si>
    <t>Balance at Dec. 31, 2016</t>
  </si>
  <si>
    <t>Balance (in shares) at Dec. 31, 2016</t>
  </si>
  <si>
    <t>Net income</t>
  </si>
  <si>
    <t>Stock-based compensation</t>
  </si>
  <si>
    <t>Issuance of common stock in connection with MediaMiser acquisition</t>
  </si>
  <si>
    <t>Issuance of common stock in connection with MediaMiser acquisition (in shares)</t>
  </si>
  <si>
    <t>Pension liability adjustments, net of taxes</t>
  </si>
  <si>
    <t>Balance at Dec. 31, 2017</t>
  </si>
  <si>
    <t>Balance (in shares) at Dec. 31, 2017</t>
  </si>
  <si>
    <t>Acquisition of non-controlling interest</t>
  </si>
  <si>
    <t>Balance at Dec. 31, 2018</t>
  </si>
  <si>
    <t>Balance (in shares) at Dec. 31, 2018</t>
  </si>
  <si>
    <t>CONSOLIDATED STATEMENTS OF CASH FLOWS - USD ($) $ in Thousands</t>
  </si>
  <si>
    <t>Cash flows from operating activities:</t>
  </si>
  <si>
    <t>Adjustments to reconcile net income (loss) to net cash provided by operating activities:</t>
  </si>
  <si>
    <t>Depreciation and amortization</t>
  </si>
  <si>
    <t>Provision for doubtful accounts</t>
  </si>
  <si>
    <t>Pension cost</t>
  </si>
  <si>
    <t>Changes in operating assets and liabilities:</t>
  </si>
  <si>
    <t>Accounts receivable</t>
  </si>
  <si>
    <t>Accounts payable and accrued expenses</t>
  </si>
  <si>
    <t>Net cash provided by operating activities</t>
  </si>
  <si>
    <t>Cash flows from investing activities:</t>
  </si>
  <si>
    <t>Capital expenditures</t>
  </si>
  <si>
    <t>Net cash used in investing activities</t>
  </si>
  <si>
    <t>Cash flows from financing activities:</t>
  </si>
  <si>
    <t>Proceeds from equipment financing</t>
  </si>
  <si>
    <t>Redemption of shares from non-controlling interest</t>
  </si>
  <si>
    <t>Payment of long-term obligations</t>
  </si>
  <si>
    <t>Net cash used in financing activities</t>
  </si>
  <si>
    <t>Effect of exchange rate changes on cash and cash equivalents</t>
  </si>
  <si>
    <t>Net decrease in cash and cash equivalents</t>
  </si>
  <si>
    <t>Cash and cash equivalents, beginning of year</t>
  </si>
  <si>
    <t>Cash and cash equivalents, end of year</t>
  </si>
  <si>
    <t>Supplemental disclosures of cash flow information:</t>
  </si>
  <si>
    <t>Cash paid for income taxes</t>
  </si>
  <si>
    <t>Vendor financed software licenses acquired</t>
  </si>
  <si>
    <t>Common stock issued for MediaMiser acquisition</t>
  </si>
  <si>
    <t>Non cash redemption of non-controlling interest</t>
  </si>
  <si>
    <t>Description of Business and Summary of Significant Accounting Policies</t>
  </si>
  <si>
    <t>Accounting Policies [Abstract]</t>
  </si>
  <si>
    <t>Business Description and Accounting Policies [Text Block]</t>
  </si>
  <si>
    <t>1. Description of Business and Summary of Significant Accounting Policies Description of Business The Company, founded in 1988 and headquartered in northern New Jersey, features a 3,500-strong global delivery and technology team spanning ten offices globally and a research and technology incubator, Innodata Labs, which focuses on applied machine learning and emerging artificial intelligence. The Company’s core services are (i) data acquisition, transformation, and enrichment at scale; (ii) digital operations management and analytics; and content applications. We report our core business as the Digital Data Solutions (DDS) segment. The Company also has venture businesses that leverage its core capabilities to provide specific industry solutions. The Company’s Synodex venture business delivers a SaaS platform and managed services for digital transformation of medical data. The Company’s Agility PR Solutions (Agility) venture business delivers a SaaS platform and managed service for delivering news, information, and content to targeted journalists and influencers as well as monitoring and analyzing coverage across traditional and social media sources. Each venture business is reported as a separate segment. Prior to the first quarter of 2018, the Company referred to the Agility segment as Media Intelligence Solutions (MIS) and the Synodex segment as Innodata Advanced Data Solutions (IADS), and reported the results of the Innodata docGenix, LLC subsidiary (docGenix) within the IADS segment. Effective with the first quarter of 2018, the results for docGenix are reported within the DDS segment. As of December 31, 2018, Innodata Inc. owned 94% of docGenix. The Company’s DDS segment specializes in combining deep neural networks human expertise digital product digital process transformation AI We also develop digital products for business information companies and digital systems which replace legacy systems and processes. In 2018, we continued to implement a strategy we initiated in 2017 focused on technology differentiation, increasingly taking an innovation-led approach to create value for clients while driving leaner, more cost-effective operations. The Company’s Synodex segment enables clients in the insurance and healthcare sectors to transform medical records into useable digital data and to apply technologies to the digital data to augment decision support. The main focus of the Synodex business is the extraction and classification of data from unstructured medical records in an innovative way to provide improved data service capabilities for insurance underwriting, insurance claims, medical records management, life settlement claims, and clinical trial support services. The Company’s Synodex segment operates through the Company’s Innodata Synodex, LLC subsidiary. As of December 31, 2018, Innodata Inc. owned 92.5% of Innodata Synodex, LLC, an increase of 1.5% from June 30, 2018. As a result, the Company reduced the carrying value of the non-controlling interest in Innodata Synodex, LLC by approximately $492,000, which was charged against the Company’s additional paid-in capital. The Company’s Agility segment provides tools and related professional services that enable public relations (PR) and communications professionals to discover influencers, amplify messages, monitor coverage, and measure the impact of campaigns. Agility’s software-as-a-service (SaaS) tools include: · An influencer targeting solution to help PR professionals identify influencers. The Agility media database includes detailed contact information for over 840,000 unique influencers globally including journalists, outlets, and bloggers. Live social media streams to allow users to research influencers by tracking activity and keywords across multiple social media channels. · An outreach and content amplification solution enabling PR professionals to distribute news, information, and content to targeted influencers. · Integrated newswire services. · A media monitoring solution to help PR professionals track what is being said about their brand, industry or competitors and track engagement. Users can monitor and report on coverage across print, broadcast, online and social media sources, including AI-powered image monitoring. The self-serve monitoring tool enables users to create alerts, compile and share coverage briefings and clipbooks. · A media analysis solution to help PR professionals analyze coverage, determine PR campaign reach and effectiveness, and create and distribute reports. Agility’s professional services include: · Media monitoring and PR measurement services delivered by a team of media analysts who use the Company’s SaaS monitoring solution to pull coverage and curate daily news briefs. This powerful media monitoring solution is for clients with complex monitoring or reporting requirements. · Advanced PR reporting and measurement services including custom reports, PR measurement and social media / influencer analysis. Bulldog Reporter, a publisher of PR-related news and a popular e-newsletter, and the Bulldog Awards, a PR awards program that recognizes outstanding performance among PR and communications professionals and agencies, are properties of Agility. Principles of Consolidation - The consolidated financial statements include the accounts of Innodata Inc. and its wholly-owned subsidiaries, Agility PR Solutions Canada, a corporation in which the Company owns substantially all of the economic interest,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 Use of Estimates -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allowance for doubtful accounts and billing adjustments, long-lived assets, intangible assets, goodwill, valuation of deferred tax assets, valuation of securities underlying stock-based compensation, litigation accruals, valuation of derivative instruments and estimated accruals for various tax exposures. Revenue Recognition – Revenue is recognized when control of the promised services is transferred to a customer, in an amount that reflects the consideration that we expect to receive in exchange for those services as per the agreement with the customer. We generate all our revenue from agreements with customers.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if any, and then evaluates how the services are transferred to the customer to determine the timing of revenue recognition. On January 1, 2018, the Company adopted ASC 606, Revenue from Contracts with Customers (“ASC 606”) and all related Accounting Standards Updates by applying the modified retrospective method to all contracts that were not completed on January 1, 2018. The modified retrospective approach required us to recognize the cumulative effect of initially applying the new standard as an adjustment to the opening balance of retained earnings on January 1, 2018. Comparative information has not been restated and continues to be reported under the historical accounting standards in effect for those periods. The adoption of the new revenue standard did not result in a cumulative effect adjustment to our retained earnings since there was no significant impact upon adoption of the new standard. There was also no material impact to revenues, or any other financial statement line items for the year ended December 31, 2018 as a result of applying ASC 606. We expect the impact of the adoption of ASC 606 to remain insignificant to the Company’s result of operations on an ongoing basis.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ccess to the service is provided to the end user; all parties to the agreement have agreed to the agreement; each party’s rights are identifiable; the payment terms are identifiable; the agreement has commercial substance;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which are not significant to the overall revenues, are recognized at gross with our functioning as a principal due to our meeting the following criteria. We act as the primary obligor in the sales transaction; assume the credit risk, set the price; can select suppliers; and are involved in the execution of the services, including after sales service. Revenues include reimbursement of out-of-pocket expenses, with the corresponding out-of-pocket expenses included in direct operating costs. We consider U.S. GAAP criteria for determining whether to report revenue gross as a principal versus net as an agent. Factors considered include whether we are the primary obligor, have risks and rewards of ownership, and bear the risk that a client may not pay for the services performed. If there are circumstances where the above criteria are not met and therefore, we are not the principal in providing services, amounts received from clients are presented net of payments in the condensed consolidated statements of operations and comprehensive loss. Contract acquisition cost for our Agility segment is amortized over the term of the subscription agreement which normally has a duration of 12 months or less. We review these costs on a periodic basis to determine the need to adjust the carrying values for pre-terminated contracts. Foreign Currency Translation - The functional currency of our production operations located in the Philippines, India, Sri Lanka and Israel is the U.S. dollar. Transactions denominated in the Philippine pesos, Indian and Sri Lankan rupees or Israeli shekels are translated to U.S. dollars at rates which approximate those in effect on the transaction dates. Monetary assets and liabilities denominated in foreign currencies at December 31, 2018 and 2017 are translated at the exchange rate in effect as of those dates. Nonmonetary assets, liabilities, and stockholders’ equity were translated at the appropriate historical rates. Included in direct operating costs are exchange losses (gains) resulting from such transactions of approximately ($201,000) and $466,000 for the years ended December 31, 2018 and 2017, respectively. The functional currency for our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our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s or losses are included in direct operating costs in the accompanying consolidated statements of operations and comprehensive loss. The amount of foreign currency translation adjustment was ($ 779 706 Derivative Instruments - The Company has designated its derivatives (foreign currency forward contracts) as a cash flow hedge. Accordingly, the effective portion of the derivative’s gain or loss is initially reported as a component of accumulated other comprehensive income or loss and is subsequently reclassified to earnings when the hedge exposure affects earnings. The Company formally documents all relationships between hedging instruments and hedged items, as well as its risk management objective and strategy for undertaking various hedging activities. There were no outstanding foreign currency forward contracts at December 31, 2018. Cash Equivalents - For financial statement purposes (including cash flows), the Company considers all highly liquid instruments purchased with an original maturity of three months or less to be cash equivalents. Property and Equipment - Property and equipment are stated at cost and are depreciated on the straight-line method over the estimated useful lives of the related assets, which is generally two to five years. Leasehold improvements are amortized on a straight-line basis over the shorter of their estimated useful lives or the lives of the leases. Certain assets under capital leases are amortized over the lives of the respective leases or the estimated useful lives of the assets, whichever is shorter. Leases - The Company uses its incremental borrowing rate in the assessment of lease classification as capital or operating and defines the initial lease term to include renewal options determined to be reasonably assured. The majority of our leases are operating leases. See “Recent Accounting Pronouncement on Leases.” Long-lived Assets - Management assesses the recoverability of its long-lived assets, which consist primarily of fixed assets, whenever events or changes in circumstances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initially using a projected undiscounted cash flow method. Management makes assumptions regarding estimated future cash flows and other factors to determine the fair value of these respective assets. An impairment loss will be recognized only if the carrying value of a long-lived asset is not recoverable, exceeds its fair value, and is measured as the amount by which the carrying amount of a long-lived asset exceeds its fair value. Goodwill and Other Intangible Assets –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direct operating cost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th of that quarter) or when an event occurs, or circumstance changes, that indicate the carrying value may not be recoverable. In 2018, the Company adopted Accounting Standard Update (ASU) 2017-04, Intangibles - Goodwill and Other (Topic 350): Simplifying the Accounting for Goodwill Impairment. Under the newly adopted guidance, the optional qualitative assessment, referred to as “Step 0”, and the first step of the quantitative assessment (“Step 1”) remained unchanged compared to the prior guidance. However, the requirement to complete the second step (“Step 2”), which involved determining the implied fair value of goodwill and comparing it to the carrying value of that goodwill to measure the impairment loss, was eliminated. As a result, Step 1 will be used to determine both the existence and amount of goodwill impairment. An impairment loss will be recognized for the amount by which the reporting unit’s carrying value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Due to a continuing decline in its stock price and other indicators of impairment that arose during the second quarter of 2018, the Company deemed it appropriate to assess goodwill impairment as of June 30, 2018, rather than the historical testing date of September 30. Based on its assessment the Company concluded that the goodwill of the DDS segment, amounting to $ 675 The Company conducted its annual goodwill impairment test for the Agility segment as of September 30, 2018. The estimated fair value of the reporting unit exceeded its carrying value, including goodwill, and the Company concluded that there is no impairment of the goodwill of the Agility segment. Income Taxes -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deferred tax assets will not be realized. While the Company considers future taxable income in assessing the need for the valuation allowance, in the event that the Company determines that it would be able to realize the deferred tax assets in the future in excess of its net recorded amount, an adjustment to the deferred tax assets would increase income in the period such determination was made. Similarly, in the event that the Company determines that it would not be able to realize the deferred tax assets in the future considering future taxable income, an adjustment to the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Unremitted earnings of foreign subsidiaries have been included in the consolidated financial statements without giving effect to the United States taxes that may be payable on distribution to the United States, because such earnings are not anticipated to be remitted to the United States. In assessing the realization of deferred tax assets, management considered whether it is more likely than not that all or some portion of the U.S. and Canadian deferred tax assets will not be realizable. As the expectation of future taxable income resulting from Synodex and Agility segment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 Accounting for Stock-Based Compensation - The Company measures and recognizes stock-based compensation expense for all share-based payment awards made to employees and directors based on the estimated fair value at the grant date. The stock-based compensation expense is recognized over the requisite service period. The fair value is determined using the Black-Scholes option-pricing model. The stock-based compensation expense related to the Company’s stock plan was allocated as follows (in thousands): Year Ended December 31, 2018 2017 Direct operating costs $ 264 $ 260 Selling and adminstrative expenses 532 435 Total stock-based compensation $ 796 $ 695 Fair Value of Financial Instruments - The carrying amounts of financial instruments approximated their fair value as of December 31, 2018 and 2017, because of the relative short maturity of these instruments. See Note 14.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Observable inputs other than those included in Level 1.  Level 3: Unobservable inputs reflecting management’s own assumptions about the inputs used in pricing the asset or liability. Accounts Receivable - The Company establishes credit terms for new clients based upon management’s review of their credit information and project terms, and performs ongoing credit evaluations of its clients, adjusting credit terms when management believes appropriate based upon payment history and an assessment of the client’s current creditworthiness. The Company records an allowance for doubtful accounts for estimated losses resulting from the inability of its clients to make required payments. The Company determines its allowance by considering a number of factors, including the length of time trade accounts receivable are past due (accounts outstanding longer than the payment terms are considered past due), the Company’s previous loss history, the client’s current ability to pay its obligation to the Company, and the condition of the general economy and the industry as a whole. This cannot guarantee that credit loss rates in the future will not be greater than those experienced in the past. In addition, there is credit exposure if the financial condition of one of the Company’s major clients were to deteriorate. In the event that the financial condition of one of the Company’s clients were to deteriorate resulting in an impairment of their ability to make payments, additional allowances may be necessary. Our allowance for doubtful accounts as of December 31, 2018 and 2017 was approximately $1.0 million and $1.2 million, respectively. Concentration of Credit Risk - The Company maintains its cash with highly rated financial institutions, located in the United States and in foreign locations where the Company has its operations. At December 31, 2018, the Company had cash and cash equivalents of $10.9 million, of which $5.6 million was held by its foreign subsidiaries with local banks located mainly in Asia and $5.3 million was held in the United States. To the extent that such cash exceeds the maximum insurance levels, the Company would be uninsured. The Company has not experienced any losses in such accounts. Income (loss) per Share – Income (loss) per share is computed using the weighted-average number of common shares outstanding during the year. Diluted income (loss) per share is computed by considering the impact of the potential issuance of common shares, using the treasury stock method, on the weighted average number of shares outstanding. For those securities that are not convertible into a class of common stock, the “two class” method of computing income (loss) per share is used. Pension - The Company records annual pension costs based on calculations, which include various actuarial assumptions including discount rates, compensation increases and other assumptions involving demographic factors. The Company reviews its actuarial assumptions on an annual basis and makes modifications to the assumptions based on current rates and trends. The Company believes that the assumptions used in recording its pension obligations are reasonable based on its experience, market conditions and inputs from its actuaries. Deferred Revenue - Deferred revenue represents payments received from clients in advance of providing services and amounts deferred if conditions for revenue recognition have not been met. Included in accrued expenses on the accompanying consolidated balance sheets as of December 31, 2018 and 2017 is deferred revenue amounting to $1.1 million and $1.3 million, respectively. Certain amounts in the 2017 consolidated financial statements have been reclassified to conform to the 2018 presentation. Recent Accounting Pronouncements – On January 1, 2018, the Company adopted ASC 606, Revenue from Contracts with Customers (“ASC 606”) and all related Accounting Standards Updates by applying the modified retrospective method to all contracts that were not completed on January 1, 2018. The modified retrospective approach required us to recognize the cumulative effect of initially applying the new standard as an adjustment to the opening balance of retained earnings on January 1, 2018. Comparative information has not been restated and continues to be reported under the historical accounting standards in effect for those periods. The adoption of the new revenue standard did not result in a cumulative effect adjustment to our retained earnings since there was no significant impact upon adoption of the new standard. There was also no material impact to revenues, or any other financial statement line items for the year ended December 31, 2018 as a result of applying ASC 606. We expect the impact of the adoption of ASC 606 to remain insignificant to the Company’s results of operations on an ongoing basi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twelve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We adopted this guidance on January 1, 2019 and are electing the package of practical expedients, which, among other things, allows us to carry forward our prior lease classifications under ASC 840. At adoption, the Company expects to recognize right of use assets of approximately $8 million and related lease liabilities of $9 million on its consolidated balance sheet for its operating leases. We do not expect ASU 2016-02 to have a material impact on our annual results of operations and/or cash flow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The Company will adopt ASU 2016-01 in its first quarter of 2019 utilizing the modified retrospective transition method. Based on the composition of the Company’s investment portfolio, the adoption of ASU 2016-01 is not expected to have a material impact on its consolidated financial statements. In August 2018, the FASB issued ASU 2018-14, “Compensation-Retirement Benefits-Defined Benefit Plans-General: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financial statements, but do not expect it to have a material impact. Correction of Immaterial Error In accordance with Staff Accounting Bulletin (SAB) No. 99, Materiality Considering the Effects of Prior Year Misstatements when Quantifying Misstatements in Current Year Financial Stateme</t>
  </si>
  <si>
    <t>Property and equipment</t>
  </si>
  <si>
    <t>Property, Plant and Equipment [Abstract]</t>
  </si>
  <si>
    <t>Property, Plant and Equipment Disclosure [Text Block]</t>
  </si>
  <si>
    <t>2. Property and equipment Property and equipment, which include amounts recorded under capital leases, are stated at cost less accumulated depreciation and amortization (in thousands), and consist of the following: December 31, 2018 2017 Equipment $ 13,165 $ 13,574 Software 8,868 7,291 Furniture and equipment 2,153 2,276 Leasehold improvements 4,604 5,342 Total 28,790 28,483 Less: accumulated depreciation and amortization (21,977 ) (21,294 ) $ 6,813 $ 7,189 Depreciation and amortization expense of property and equipment was approximately $2.2 million and $2.5 million for the years ended December 31, 2018 and 2017, respectively. Total assets financed under capital leases for the years ended December 31, 2018 and 2017 were $0.2 million and $0.8 million, respectively.</t>
  </si>
  <si>
    <t>Goodwill and Intangible Assets</t>
  </si>
  <si>
    <t>Goodwill and Intangible Assets Disclosure [Abstract]</t>
  </si>
  <si>
    <t>Goodwill and Intangible Assets Disclosure [Text Block]</t>
  </si>
  <si>
    <t xml:space="preserve">3. Goodwill and Intangible Assets The changes in the carrying amount of goodwill as of December 31, 2018 and 2017 were as follows (in thousands): Balance as of January 1, 2017 $ 2,734 Foreign currency translation adjustment 98 Balance as of December 31, 2017 2,832 Foreign currency translation adjustment (107 ) Goodwill impairment (675 ) Balance as of December 31, 2018 $ 2,050 The Company recorded a full goodwill impairment of $675,000 for its DDS segment as of June 30, 2018. The Company periodically analyzes whether any indicators of impairment have occurred. As part of these periodic analyses, the Company compares its estimated fair value, as determined based on its stock price, to its net book value. The continued decline in the Company’s stock price was viewed by the Company as a triggering event under ASU 2017-04 which required an assessment for possible goodwill impairment as of June 30, 2018. Under the provisions of ASU 2017-04, which the Company opted to early adopt, goodwill impairment is recognized based on Step 1 of the current guidance, which calculates the carrying value in excess of the reporting unit’s fair value. The Company performed this assessment as of June 30, 2018 and determined that the fair value of the Agility segment exceeded its carrying value, but the fair value of the DDS segment was below its carrying value. As a result, the Company recorded a full goodwill impairment of $675,000 for the DDS segment reporting unit as of June 30, 2018. The Company performed its annual goodwill assessment for the Agility segment as of September 30, 2018 and reached the conclusion that there is no goodwill impairment because the Agility segment’s fair value exceeded its carrying value. The fair value measurement of goodwill was classified within Level 3 of the fair value hierarchy because the income approach was used, which utilizes significant inputs that are unobservable in the market. The Company believes it made reasonable estimates and assumptions to calculate the fair value of the reporting unit as of the impairment test measurement date. December 31, 2018 Level 1 Level 2 Level 3 Assets Goodwill $ - $ - $ 2,050 December 31, 2017 Level 1 Level 2 Level 3 Assets Goodwill $ - $ - $ 2,832 Information regarding our acquisition-related intangible assets is as follows (in thousands): Developed technology Customer relationships Trademarks and tradenames Patents Media Contact Database Total Gross carrying amounts: Balance as of January 1, 2017 $ 3,019 $ 2,112 $ 865 $ 43 $ 3,510 $ 9,549 Foreign currency translation 185 152 19 3 137 496 Balance as of December 31, 2017 3,204 2,264 884 46 3,647 10,045 Foreign currency translation (205 ) (183 ) (29 ) (4 ) (101 ) (522 ) Balance as of December 31, 2018 $ 2,999 $ 2,081 $ 855 $ 42 $ 3,546 $ 9,523 Developed technology Customer relationships Trademarks and tradenames Patents Media Contact Database Total Accumulated amortization: Balance as of January 1, 2017 $ 545 $ 425 $ 203 $ 10 $ 175 $ 1,358 Amortization expense 312 182 121 4 361 980 Foreign currency translation 45 38 6 1 11 101 Balance as of December 31, 2017 902 645 330 15 547 2,439 Amortization expense 317 185 122 5 367 996 Foreign currency translation (82 ) (64 ) (12 ) (1 ) (28 ) (187 ) Balance as of December 31, 2018 $ 1,137 $ 766 $ 440 $ 19 $ 886 $ 3,248 Amortization expense relating to acquisition-related intangible assets was approximately $1.0 million for both years ended December 31, 2018 and 2017. Estimated annual amortization expense for intangible assets subsequent to December 31, 2018 is as follows (in thousands): Year Amortization 2019 $ 951 2020 886 2021 886 2022 886 2023 886 Thereafter 1,780 $ 6,275 </t>
  </si>
  <si>
    <t>Taxes</t>
  </si>
  <si>
    <t>Income Tax Disclosure [Abstract]</t>
  </si>
  <si>
    <t>Income Tax Disclosure [Text Block]</t>
  </si>
  <si>
    <t>4. Taxes In December 2017, the President signed the U.S. Tax Cuts and Jobs Act (2017 Tax Act), which includes a broad range of provisions, many of which significantly differ from those contained in previous U.S. tax law. Changes in tax law are accounted for in the period of enactment. As such, the 2017 consolidated financial statements reflect the immediate tax effect of the 2017 Tax Act, which was enacted on December 22, 2017 (Enactment Date). The 2017 Tax Act contains several key provisions including, among other things:  A one-time tax on the mandatory deemed repatriation of post-1986 untaxed foreign earnings and profits (E&amp;P), referred to as the toll charge;  A reduction in the maximum Corporate tax rate from 35 21  The introduction of a new U.S. tax on certain off-shore earnings referred to as Global Intangible Low-Taxed Income (GILTI) at an effective tax rate of 10.5 13.125  The introduction of a quasi-territorial tax system for tax years beginning after December 31, 2017 by providing a dividend received deduction under the participation exemption system. Pursuant to the 2017 Tax Act, we recorded the following adjustments to income tax expense during the fourth quarter of 2017:  A one-time deemed repatriation of E&amp;P on the Company’s post-1986 untaxed foreign E&amp;P amounting to $ 25.8  A reduction of deferred tax assets and a corresponding reduction of the valuation allowance of $ 2.3 21 Beginning January 1, 2018, the Company performed a calculation of the GILTI provisions and concluded that it has no impact on account of the net losses of the Company’s foreign subsidiaries. The significant components of the provision for income taxes for the two years ended December 31, 2018 are as follows (in thousands): 2018 2017 Current income tax expense: Foreign $ 1,467 $ 634 Federal 121 - State and local 45 5 1,633 639 Deferred income tax expense (benefit): Foreign 312 (137 ) Federal (139 ) (217 ) State and local 2 - 175 (354 ) Provision for income taxes $ 1,808 $ 285 The reconciliation of the U.S. statutory rate with the Company’s effective tax rate for each of the two years in the period ended December 31, 2018 is summarized as follows: 2018 2017 Federal income tax expense (benefit) at statutory rate 21.0 % (34.0 )% Effect of: 2017 Tax Act (96.7 ) 101.5 Foreign tax differential 23.0 5.8 Tax effects of foreign operations 46.6 33.8 Tax effects of foreign operations - permanent FX gains and losses 23.8 (11.6 ) Increase in unrecognized tax benefits (FIN48) 19.1 0.7 Withholding tax 6.7 - State income tax, net of federal 2.0 0.1 Change in valuation allowance 58.6 (90.7 ) Permanent items (4.7 ) - Effective tax rate 99.4 % 5.6 % Deferred tax assets and liabilities are classified as non-current. Significant components of the Company’s deferred tax assets and liabilities as of December 31, 2018 and 2017 are as follows (in thousands): December 31, 2018 2017 Deferred income tax assets: Allowances not currently deductible $ 232 $ 226 Depreciation and amortization 338 555 Equity compensation not currently deductible 775 441 Net operating loss carryforwards 5,089 4,597 Expenses not deductible until paid 769 1,142 Other 99 233 Total gross deferred income tax assets before valuation allowance 7,302 7,194 Valuation allowance (6,098 ) (5,437 ) Deferred income tax assets, net 1,204 1,757 Deferred income tax liabilities: Acquisition of MediaMiser (356 ) (446 ) Other (215 ) (168 ) Total deferred income tax liabilities (571 ) (614 ) Net deferred income tax assets $ 633 $ 1,143 Net deferred income tax asset 1,204 1,757 Net deferred income tax liability (571 ) (614 ) Net deferred income tax assets $ 633 $ 1,143 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 As of December 31, 2018, the Company continues to maintain a valuation allowance on all U.S. and Canadian deferred tax assets. The Company established a valuation allowance of approximately $6.1 million and $5.4 million at December 31, 2018 and 2017, respectively. The valuation allowance relates to U.S. deferred tax assets and the Company’s Canadian subsidiaries. The net change in the total valuation allowance was an increase of $0.7 million for the year ended December 31, 2018 compared to a decrease of $5.1 million in December 31, 2017. The decrease in the valuation allowance in 2017 is primarily the result of the 2017 Tax Act. Despite the access to the overseas earnings and the resulting toll charge, the Company intends to indefinitely reinvest the foreign earnings in its foreign subsidiaries on account of the foreign jurisdiction withholding tax that the Company would have to incur on the actual remittances. Unremitted earnings of foreign subsidiaries amounted to approximately $21.0 million at December 31, 2018. If such earnings are repatriated in the future, or are no longer deemed to be indefinitely reinvested, the Company would have to accrue the applicable amount of foreign jurisdiction withholding taxes associated with such remittances. The 2017 Tax Act imposes a mandatory transition tax on accumulated foreign earnings and eliminates U.S. taxes on foreign subsidiary distribution. Due to the one-time transition tax on the deemed repatriation of post-1986 undistributed foreign subsidiary earnings and profits, all previously unremitted earnings for which no U.S. deferred tax liability had been accrued have now been subjected to U.S. federal income tax. As a result, earnings in foreign jurisdictions are available for distribution to the U.S. without incremental U.S. taxes. To the extent the Company repatriates these earnings to the United States, it estimates that it will not incur significant additional taxes related to such amounts, however the estimates are provisional and subject to further analysis. United States and foreign components of income (loss) before provision for income taxes for each of the two years ended December 31, (in thousands) are as follows: 2018 2017 United States $ 3,107 $ (2,243 ) Foreign (1,288 ) (2,831 ) Total $ 1,819 $ (5,074 ) The Company’s Canadian subsidiaries claim deductions of eligible research and development expenses within the Scientific Research and Experimental Development (SR&amp;ED) Program, a federal tax incentive program, administered by the Canada Revenue Agency. Amounts recorded for the federal and provincial research and development tax credits aggregated $0.1 million for the years ended December 31, 2018 and 2017, respectively. Such amounts have been recorded as a reduction in selling and administrative expenses. At December 31, 2018, the Company has available U.S. federal net operating loss carryforwards of approximately $14.8 million. These net operating loss carryforwards expire at various times through the year 2035. At December 31, 2018, the Company’s Canadian subsidiaries have available net operating loss carryforwards of approximately $9.3 million in Canada which begin to expire in 2028. In addition, these subsidiaries also have research and development expenditures of approximately $1.5 million available to reduce taxable income in future years which may be carried forward indefinitely. The potential benefits from these balances have not been recognized for financial statement purposes. The Company had unrecognized tax benefits of $2.4 million and $2.2 million as of December 31, 2018 and 2017, respectively. The portion of unrecognized tax benefits relating to interest and penalties was $0.1 million and $0.3 million for the years ended December 31, 2018 and 2017, respectively. The unrecognized tax benefits as of December 31, 2018 and 2017, if recognized, would have an impact on the Company’s effective tax rate. The following table represents a roll forward of the Company’s unrecognized tax benefits and associated interest for the years ended (amounts in thousands): December 31, 2018 2017 Balance at January 1 $ 2,177 $ 2,063 Increase for tax position 285 389 Decrease for tax position on account of settlement - (661 ) Interest accrual 63 313 Foreign currency revaluation (101 ) 73 Balance at December 31 $ 2,424 $ 2,177 The Company is subject to Federal income tax, as well as income tax in various states and foreign jurisdictions. The Company has open periods for US Federal and state taxes from 2014 through 2018. Various foreign subsidiaries currently have open tax years from 2003 through 2018. Tax Assessments In October 2010, the Company’s Indian subsidiary received an assessment from the Indian Income Tax Department for the fiscal year ended March 31, 2006. Management disagrees with the basis of this tax assessment, has filed an appeal against the assessment and is contesting it. Management believes that its recorded tax liability of $329,000 for this matter, which includes interest, is adequate. In January 2012, the Company’s Indian subsidiary received an assessment from the Indian Income Tax Department for the fiscal year ended March 31, 2008. Management disagrees with the basis of this tax assessment and successfully appealed the assessment. The income tax assessing officer has filed an appeal against the decision entered in favor of the subsidiary. Management is contesting the appeal filed by the assessing officer. Management believes that its recorded tax liability of $343,000 for this matter, which includes interest, is adequate.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Management disagrees with the Service Tax Department’s position and is vigorously contesting these assertions. In the event the Service Tax Department is successful in proving that the services fall under the category of OID Services, the revenues earned by the Company’s Indian subsidiary for the period July 2012 through November 2016 would be subject to a service tax of between 12.36% and 15%. The revenue of our Indian subsidiary during this period was approximately $67.0 million. In accordance with new rules promulgated by the Service Tax Department, as of December 1, 2016 service tax is no longer applicable to OID or BS Services. Based on the assessment of the Company’s counsel, the Company has not recorded any tax liability for this case. In October 2016, the Company’s Indian subsidiary received notices of appeal from the Indian Service Tax Department in India seeking to reverse service tax refunds of approximately $160,000 previously granted to our Indian subsidiary for three quarters in 2014, asserting that the services provided by this subsidiary fall under the category of OID Services and not BS Services. The appeal was determined in favor of the Service Tax Department. Management disagrees with the basis of this decision and is contesting it vigorously. The Company expects delays in its Indian subsidiary receiving further service tax refunds until this matter is adjudicated with finality, and currently has service tax credits of approximately $1.0 million recorded as a receivable. Based on the assessment of the Company’s counsel, the Company has not recorded any tax liability for this case. The Company has recorded a tax provision amounting to $181,000, which includes interest, for several ongoing tax proceedings in the Philippines. Although the ultimate outcome cannot be determined at this time, the Company continues to contest these claims vigorously. Certain amounts in the 2017 income tax disclosures were reclassified to conform to the 2018 presentation. There was no effect on the Company’s current income tax expense or net deferred tax assets.</t>
  </si>
  <si>
    <t>Long-term Obligations</t>
  </si>
  <si>
    <t>Debt Disclosure [Abstract]</t>
  </si>
  <si>
    <t>Debt Disclosure [Text Block]</t>
  </si>
  <si>
    <t>5. Long term obligations Total long-term obligations as of December 31, 2018 and 2017 consist of the following (in thousands): December 31, 2018 2017 Capital lease obligations $ 574 $ 829 Deferred lease payments (1) 489 731 Microsoft licenses (2) 355 751 Acquisition related liability (3) - 800 Lease incentive liability (4) 572 664 Pension obligations - accrued pension liability 2,591 2,835 Settlement agreement (5) 1,010 1,200 5,591 7,810 Less: Current portion of long-term obligations 1,529 3,333 Totals $ 4,062 $ 4,477 (1) (2) Prepaid expenses and other current assets $ 404 Other assets 809 $ 1,213 (3) exceed $3.8 million (C$5 million). The amendment fixed the amount of the supplemental purchase price payment at $1.5 million (C$2 million) payable in two equal installments on March 31, 2017 and 2018 to designated recipients, except that no payments will be made to designated recipients who fail to satisfy specified conditions. The Company had the option to pay up to 70% of the supplemental amount in shares of Innodata Inc. stock. In March 2017, the Company paid 70% of the first installment by issuing 253,622 shares of Innodata Inc.’s common stock and paid 30% of the first installment in cash in April 2017. The Company paid the entire second installment in cash in April 2018. (4) (5)</t>
  </si>
  <si>
    <t>Commitments and Contingencies Disclosure [Abstract]</t>
  </si>
  <si>
    <t>Commitments and Contingencies Disclosure [Text Block]</t>
  </si>
  <si>
    <t>6. Commitments and contingencies Leases Lease agreements for production space in most overseas facilities, which expire through 2030, contain provisions pursuant to which the Company may cancel the leases subject to a notice period, and generally subject to forfeiture of the security deposit. Rent expense, principally for office and production space totaled approximately $2.3 million and $2.7 Future minimum lease payments under non-cancelable leases, by year and in the aggregate, as of December 31, 2018 (in thousands) are as follows: Years Ending December 31 2019 $ 334 2020 347 2021 353 2022 202 2023 176 Thereafter 708 Total minimum lease payments $ 2,120 Litigation – In 2008, a judgment was rendered in the Philippines against a Philippines subsidiary of the Company that is no longer active and purportedly also against Innodata Inc., in favor of certain former employees of the Philippines subsidiary. The payment amount aggregates approximately $6.2 million, plus legal interest that accrued at 12% per annum from August 13, 2008 to June 30, 2013, and thereafter accrued and continues to accrue at 6% per annum. The Company is also subject to various other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consolidated operating results of the period in which the ruling or recovery occurs. In addition, the Company’s estimate of potential impact on the Company’s consolidated financial position or overall consolidated results of operations for the above referenced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275,000 in the aggregate beyond recorded amounts are reasonably possible. If circumstances change, the Company may be required to record adjustments that could be material to its reported consolidated financial condition and results of operations. Foreign Currency -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y. Indemnifications - The Company is obligated under certain circumstances to indemnify directors, certain officers and employees against costs and liabilities incurred in actions or threatened actions brought against such individuals because such individuals acted in the capacity of director, officer or fiduciary of the Company. In addition, the Company has contracts with certain clients pursuant to which the Company has agreed to indemnify the client for certain specified and limited claims. These indemnification obligations occur in the ordinary course of business and, in many cases, do not include a limit on potential maximum future payments. As of December 31, 2018, the Company has not recorded a liability for any obligations arising as a result of these indemnifications.</t>
  </si>
  <si>
    <t>Pension benefits</t>
  </si>
  <si>
    <t>Retirement Benefits [Abstract]</t>
  </si>
  <si>
    <t>Pension and Other Postretirement Benefits Disclosure [Text Block]</t>
  </si>
  <si>
    <t xml:space="preserve">7. Pension benefits U.S. Defined Contribution Pension Plan - The Company has a defined contribution plan qualified under Section 401(k) of the Internal Revenue Code, pursuant to which substantially all of its U.S. employees are eligible to participate after completing six months of service. Participants may elect to contribute a portion of their compensation to the plan. Under the plan, the Company has the discretion to match a portion of participants’ contributions. The Company intends to match approximately $0.1 million to the plan for the year ended December 31, 2019. For the year ended December 31, 2018, the Company did not make any matching contributions. Non-U.S. Pension benefits - The accounting standard for pensions requires an employer to recognize a net liability or asset and an offsetting adjustment to accumulated other comprehensive loss to report the funded status of defined benefit pension and other post-retirement benefit plans. Most of the non-U.S. subsidiaries provide for government-mandated defined pension benefits. For certain of these subsidiaries, vested eligible employees are provided a lump sum payment upon retiring from the Company at a defined age. The lump sum amount is based on the salary and tenure as of retirement date. Other non-U.S. subsidiaries provide for a lump sum payment to vested employees on retirement, death, incapacitation or termination of employment, based upon the salary and tenure as of the date employment ceases. The liability for such defined benefit obligations is determined and provided on the basis of actuarial valuations. As of December 31, 2018, these plans are unfunded. Pension expense for foreign subsidiaries totaled approximately $0.7 million and $0.2 0.7 269 The following table summarizes the amounts recognized in accumulated other comprehensive income (loss), net of taxes (in thousands): Years Ended December 31, 2018 2017 Amortization of transition obligation $ 41 $ 38 Actuarial gain (loss) 416 (226 ) Totals $ 457 $ (188 ) Amounts in accumulated other comprehensive loss not yet reflected in net periodic pension cost, net of taxes: Actuarial gain $ 1,747 $ 1,331 Transition obligation (91 ) (132 ) Totals $ 1,656 $ 1,199 Amounts in accumulated other comprehensive loss expected to be amortized in 2019 net periodic pension cost, net of taxes: Actuarial gain $ (195 ) Transition obligation 36 Totals $ (159 ) The following table sets out the status of the non-U.S. pension benefits and the amounts (in thousands) recognized in the Company’s consolidated financial statements as of and for each of the two years in the period ended December 31, 2018: Benefit Obligations: 2018 2017 Projected benefit obligation at beginning of the year $ 3,121 $ 2,896 Service cost 344 333 Interest cost 198 187 Curtailment and other adjustments 14 (69 ) Actuarial gain (622 ) (107 ) Foreign currency exchange rates changes (251 ) 51 Benefits paid (213 ) (170 ) Projected benefit obligation at end of the year $ 2,591 $ 3,121 Components of Net Periodic Pension Cost: 2018 2017 Service cost $ 344 $ 333 Interest cost 198 187 Past service cost 34 - Curtailment - (69 ) Actuarial gain recognized 133 (249 ) Net periodic pension cost $ 709 $ 202 The accumulated benefit obligation, which represents benefits earned to date, was approximately $1.7 million and $2.0 million as of December 31, 2018 and 2017, respectively. Amounts recognized in the consolidated balance sheets for the years ended December 31 consist of the following: 2018 2017 Current accrued benefit cost 320 249 Non-current accrued benefit cost 2,271 2,586 Net amount recognized 2,591 2,835 Current accrued benefit cost for pension benefits is included in the current portion of long-term obligations in the consolidated balance sheets. Non-current accrued benefit cost for pension benefits is included in long-term obligations, net of current portion, in the consolidated balance sheets. Actuarial assumptions for all non-U.S. plans are described below. The discount rates are used to measure the year end benefit obligations and the earnings effects for the subsequent year. The assumptions for each of the two years in the period ended December 31, 2018 are as follows: 2018 2017 Discount rate 7.25%-12.17% 5.78%-10.6% Rate of increase in compensation level 5%-7% 5%-7% Estimated Future Benefit Payments: The following benefit payments, which reflect expected future service, as appropriate, are expected to be paid (in thousands): Years Ending December 31, 2019 $ 320 2020 310 2021 168 2022 134 2023 159 2024 to 2028 1,736 $ 2,827 </t>
  </si>
  <si>
    <t>Capital Stock</t>
  </si>
  <si>
    <t>Stockholders' Equity Note [Abstract]</t>
  </si>
  <si>
    <t>Stockholders' Equity Note Disclosure [Text Block]</t>
  </si>
  <si>
    <t>8. Capital Stock Common Stock - The Company is authorized to issue 75,000,000 shares of common stock. Each share of common stock has one vote. Subject to preferences that may be applicable to any outstanding shares of preferred stock, the holders of common stock are entitled to receive ratably such dividends, if any, as may be declared by the Board of Directors. No common stock dividends have been declared to date. Preferred Stock - The Company is authorized to issue 5,000,000 shares of preferred stock. The Board of Directors is authorized to fix the terms, rights, preferences and limitations of the preferred stock and to issue the preferred stock in series which differ as to their relative terms, rights, preferences and limitations. Stockholders Rights Agreement - On February 1, 2019, the Board of Directors declared a dividend of one preferred share purchase right (each, a “Right,” and collectively, the “Rights”) for each outstanding share of the Company’s common stock on February 15, 2019. The description and terms of the Rights are set forth in a Rights Agreement between the Company and American Stock Transfer &amp; Trust Co., as rights agent, dated as of February 1, 2019 (the “Rights Agreement”). Each Right entitles its holder to purchase, under certain conditions, one one-thousandth of a share of Series C Participating Preferred Stock (“Preferred Stock”). Each one one-thousandth of a share of Preferred Stock has substantially the same rights as one share of the Company’s common stock. Subject to the terms and conditions of the Rights Agreement, Rights become exercisable ten days after the public announcement that a “Person” has become an “Acquiring Person” (as each such term is defined in the Rights Agreement) by obtaining beneficial ownership of 20% or more of the Company’s outstanding common stock, or, if earlier, ten business days (or a later date determined by the Board of Directors before any Person becomes an Acquiring Person) after a Person begins a tender or exchange offer which, if completed, would result in that Person becoming an Acquiring Person. Any Rights held by an Acquiring Person are void and may not be exercised. If a Person becomes an Acquiring Person, all holders of Rights, except the Acquiring Person, may purchase at the Right’s then-current exercise price, the Company’s common stock having a market value equal to twice the exercise price. Moreover, at any time after a Person becomes an Acquiring Person (unless such Person acquires 50 percent or more of the common stock of the Company then outstanding, as more fully described in the Rights Agreement), the Board of Directors may exchange one share of the Company’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s then-current exercise price, a number of the acquiring Company’s common stock having a market value of twice the exercise price. If the Company receives a “qualifying offer” (which includes certain all-cash fully financed tender offers or exchange offers for all of the Company’s outstanding common stock), under certain circumstances, holders of 10 percent of the Company’s outstanding common stock (excluding stock held by the offeror and its affiliates and associates) may direct the Board of Directors to call a special meeting of stockholders to consider a resolution exempting such “qualifying offer” from the Rights Agreement. The Rights themselves have no voting power. The Board of Directors may redeem the Rights at an initial redemption price of $0.001 per Right under certain circumstances set forth in the Rights Agreement. If the Rights Agreement is approved by the Company’s stockholders at the 2019 annual meeting, the Rights will expire on January 31, 2022 unless earlier redeemed or exchanged. If the Company’s stockholders do not approve the Rights Agreement, the Rights will expire immediately following certification of the vote at the 2019 annual meeting. Common Stock Reserved - As of December 31, 2018, the Company had reserved for issuance approximately 5,352,000 shares of common stock pursuant to the Company’s stock option plans. Treasury Stock - In September 2011, the Company’s Board of Directors authorized the repurchase of up to $2.0 million of its common stock in open market or private transactions. There is no expiration date associated with the program. There were no share repurchases in the years ended December 31, 2018 and 2017. As of December 31, 2018, the Company repurchased 137,000 shares of its common stock under the September 2011 authorization.</t>
  </si>
  <si>
    <t>Stock Options</t>
  </si>
  <si>
    <t>Disclosure of Compensation Related Costs, Share-based Payments [Abstract]</t>
  </si>
  <si>
    <t>Disclosure of Compensation Related Costs, Share-based Payments [Text Block]</t>
  </si>
  <si>
    <t>9. Stock Options On June 7, 2016, stockholders of the Company approved amendments to the Innodata Inc. 2013 Stock Plan. The Innodata Inc. 2013 Stock Plan as amended and restated effective June 7, 2016 is referred to herein as the “Plan.” The number of shares of common stock of Innodata Inc. that may be delivered, purchased or used for reference purposes (with respect to stock appreciation rights or stock units) for awards granted under the Plan after June 7, 2016 is 5,858,892 (the “Share Reserve”). Shares subject to an option or stock appreciation right granted under the Plan after June 7, 2016 shall count against the Share Reserve as one share for every share granted, and shares subject to any other type of award granted under the Plan after June 7, 2016 shall count against the Share Reserve as two shares for every share granted. Any award, or portion of an award, under the Plan or under the 2009 Stock Plan (as amended and restated (the “Prior Plan”)) that expires or terminates unexercised, becomes unexercisable or is forfeited or otherwise terminated, surrendered or canceled as to any shares without delivery of shares or other consideration shall be added back to the Share Reserve as one share for each such share that was subject to an option or stock appreciation right granted under the Plan or the Prior Plan, and two shares for each such share that was subject to an award other than an option or stock appreciation right granted under the Plan or the Prior Plan. If any shares are withheld, tendered or exchanged by a participant in the Plan as full or partial payment to Innodata of the exercise price under an option under the Plan or the Prior Plan or in satisfaction of a participant’s tax withholding obligations with respect to any award under the Plan or the Prior Plan, there shall be added back to the Share Reserve one share for each such share that was withheld, tendered or exchanged in respect of an option or stock appreciation right granted under the Plan or the Prior Plan, and two shares for each such share that was withheld, tendered or exchanged in respect of an award other than an option or stock appreciation right granted under the Plan or the Prior Plan. The fair value of stock options is estimated on the date of grant using the Black-Scholes option pricing model. The weighted average fair values of the options granted and weighted average assumptions are as follows: For the Years Ended December 31, 2018 2017 Weighted average fair value of options granted $ 0.54 $ 0.73 Risk-free interest rate 2.73 % 1.91 % Expected life (years) 5-6 6 Expected volatility factor 44.16%-48.82 % 49.62 % Expected dividends None None The Company estimates the risk-free interest rate using the U.S. Treasury yield curve for periods equal to the expected term of the options in effect at the time of grant. The expected term of options granted is based on a combination of vesting schedules, term of the options and historical experience. Expected volatility is based on historical volatility of the Company’s common stock. The Company uses an expected dividend yield of zero since it has never declared or paid any dividends on its capital stock. A summary of option activity under the Plans as of December 31, 2018, and changes during the year then ended, are presented below: Number of Options Weighted - Average Exercise Price Weighted-Average Remaining Contractual Term (years) Aggregate Intrinsic Value Outstanding at January 1, 2018 4,241,799 $ 2.82 Granted 1,997,500 1.09 Exercised - - Forfeited/Expired (1,257,259 ) 2.76 Outstanding at December 31, 2018 4,982,040 $ 2.14 6.62 $ 811,025 Exercisable at December 31, 2018 3,272,477 $ 2.62 5.19 $ 200,524 Vested and Expected to Vest at December 31, 2018 4,982,040 $ 2.14 6.62 $ 811,025 The total compensation cost related to non-vested stock options not yet recognized as of December 31, 2018 totaled approximately $1 million. The weighted-average period over which these costs will be recognized is twenty-seven months. There were no option exercises during the years ended December 31, 2018 and 2017.</t>
  </si>
  <si>
    <t>Comprehensive loss</t>
  </si>
  <si>
    <t>Comprehensive Income (Loss) Note [Text Block]</t>
  </si>
  <si>
    <t>10. Comprehensive loss Accumulated other comprehensive income (loss), as reflected in the consolidated balance sheets, consists of pension liability adjustments, net of taxes, foreign currency translation adjustment and changes in fair value of derivatives, net of taxes. The components of accumulated other comprehensive income (loss) as of December 31, 2018 and 2017, and reclassifications out of other comprehensive income (loss) for the years then ended, are presented below (in thousands): Pension Liability Adjustment Fair Value of Derivatives Foreign Currency Translation Adjustment Accumulated Other Comprehensive Income (Loss) Balance at January 1, 2018 $ 1,191 $ 342 $ (687 ) $ 846 Other comprehensive loss before reclassifications, net of taxes - (695 ) (779 ) (1,474 ) Total other comprehensive income (loss) before reclassifications, net of taxes 1,191 (353 ) (1,466 ) (628 ) Net amount reclassified to earnings 260 353 - 613 Balance at December 31, 2018 $ 1,451 $ - $ (1,466 ) $ (15 ) Pension Liability Adjustment Fair Value of Derivatives Foreign Currency Translation Adjustment Accumulated Other Comprehensive Income (Loss) Balance at January 1, 2017 $ 1,387 $ (318 ) $ (1,393 ) $ (324 ) Other comprehensive income before reclassifications, net of taxes - 574 706 1,280 Total other comprehensive income (loss) before reclassifications, net of taxes 1,387 256 (687 ) 956 Net amount reclassified to earnings (196 ) 86 - (110 ) Balance at December 31, 2017 $ 1,191 $ 342 $ (687 ) $ 846 All reclassifications out of accumulated other comprehensive income (loss) had an impact on direct operating costs in the consolidated statements of operations and comprehensive loss.</t>
  </si>
  <si>
    <t>Segment Reporting and Concentrations</t>
  </si>
  <si>
    <t>Segment Reporting [Abstract]</t>
  </si>
  <si>
    <t>Segment Reporting Disclosure [Text Block]</t>
  </si>
  <si>
    <t>11. Segment reporting and concentrations The Company’s operations are classified in three reporting segments: Digital Data Solutions (DDS), Synodex and Agility PR Solutions (Agility). Prior to the first quarter of 2018, the Company referred to the Agility segment as Media Intelligence Solutions (MIS) and the Synodex segment as Innodata Advanced Data Solutions (IADS), and reported the results of the Innodata docGenix, LLC subsidiary (docGenix) within the IADS segment. Effective with the first quarter of 2018, the results for docGenix are reported within the DDS segment. The DDS segment specializes in combining deep neural networks human expertise digital product digital process transformation AI The Synodex segment enables clients in the insurance and healthcare sectors to transform medical records into useable digital data and to apply technologies to the digital data to augment decision support. The Agility segment provides tools and related professional services that enable public relations (PR) and communications professionals to discover influencers, amplify messages, monitor coverage, and measure the impact of campaigns. Bulldog Reporter, a publisher of PR-related news and a popular e-newsletter, and the Bulldog Awards, a PR awards program that recognizes outstanding performance among PR and communications professionals and agencies, are properties of Agility. A significant portion of the Company’s revenues is generated from its production facilities in the Philippines, India, Sri Lanka, Canada, Germany, the United Kingdom and Israel. Revenues from external clients and segment operating profit (loss), and other reportable segment information are as follows (in thousands): The results below for the year ended December 31, 2017 are presented on a reclassified basis as if for the full year 2017 docGenix had been included in the DDS segment and the Synodex segment had solely included the results of Synodex. docGenix revenue was $531,000 and $1,087,000 for years ended December 31, 2018 and 2017, respectively. For the Years Ended December 31, 2018 2017 Revenues: DDS $ 43,546 $ 47,840 Synodex 4,063 3,664 Agility 9,809 9,425 Total Consolidated $ 57,418 $ 60,929 Income (loss) before provision for income taxes (1) DDS $ 3,882 $ (1,177 ) Synodex 284 (1,084 ) Agility (2,347 ) (2,813 ) Total Consolidated $ 1,819 $ (5,074 ) Income (loss) before provision for income taxes (2) DDS $ 3,648 $ (1,444 ) Synodex 446 (881 ) Agility (2,275 ) (2,749 ) Total Consolidated $ 1,819 $ (5,074 ) December 31, 2018 December 31, 2017 Total assets: DDS $ 22,334 $ 26,173 Synodex 787 678 Agility 22,930 21,020 Total Consolidated $ 46,051 $ 47,871 December 31, 2018 December 31, 2017 Goodwill: DDS $ - $ 675 Agility 2,050 2,157 Total Consolidated $ 2,050 $ 2,832 (1) (2) Long-lived assets as of December 31, 2018 and 2017 by geographic region are comprised of: 2018 2017 (in thousands) United States $ 4,383 $ 5,321 Foreign countries: Canada 7,023 6,888 United Kingdom 2,045 2,388 Philippines 900 1,446 India 475 1,042 Sri Lanka 280 504 Israel 30 36 Germany 2 2 Total foreign 10,755 12,306 Total $ 15,138 $ 17,627 Two clients in the DDS segment generated approximately 30% of the Company’s total revenues in the fiscal years ended December 31, 2018 and 2017, respectively. No other client accounted for 10% or more of total revenues during these periods. Further, in the years ended December 31, 2018 and 2017, revenues from non-US clients accounted for 56% and 51%, respectively, of the Company's revenues. Revenues for each of the two years in the period ended December 31, 2018 by geographic region (determined based upon client’s domicile), are as follows: 2018 2017 (in thousands) United States $ 25,403 $ 30,135 United Kingdom 10,874 10,514 The Netherlands 7,488 6,871 Canada 5,985 5,636 Others - principally Europe 7,668 7,773 Total $ 57,418 $ 60,929 As of December 31, 2018, approximately 57% of the Company's accounts receivable was due from foreign (principally European) clients and 48% of accounts receivable was due from three clients. As of December 31, 2017, approximately 61% of the Company's accounts receivable was due from foreign (principally European) clients and 52% of accounts receivable was due from three clients. No other client accounts for 10% or more of the receivables as of December 31, 2018.</t>
  </si>
  <si>
    <t>Income (Loss) Per Share</t>
  </si>
  <si>
    <t>Earnings Per Share [Abstract]</t>
  </si>
  <si>
    <t>Earnings Per Share [Text Block]</t>
  </si>
  <si>
    <t>12. Income (Loss) per Share For the Years Ended December 31, 2018 2017 (in thousands) Net income (loss) attributable to Innodata Inc. and Subsidiaries $ 4 $ (5,055 ) Weighted average common shares outstanding 25,878 25,816 Dilutive effect of outstanding options - - Adjusted for dilutive computation 25,878 25,816 Basic income (loss) per share is computed using the weighted-average number of common shares outstanding during the year. Diluted income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loss) per share is used. Options to purchase 3.0 million shares of common stock in 2018 were outstanding but not included in the computation of diluted income per share because the options’ exercise price was greater than the average market price of the common shares and therefore, the effect would have been antidilutive. Options to purchase 4.2 million shares of common stock in 2017 were outstanding but not included in the computation of diluted loss per share due to the net loss incurred for the year, and the effect would have been antidilutive.</t>
  </si>
  <si>
    <t>Derivatives</t>
  </si>
  <si>
    <t>Derivative Instruments and Hedging Activities Disclosure [Abstract]</t>
  </si>
  <si>
    <t>Derivative Instruments and Hedging Activities Disclosure [Text Block]</t>
  </si>
  <si>
    <t>13.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most of the Company’s revenues are denominated in U.S. dollars, a significant portion of the total revenues is denominated in Canadian dollars, Pound Sterling and Euro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As of December 31, 2018, we had no outstanding forward contracts. The total notional amount for outstanding derivatives as of December 31, 2017 was $15.9 million. The following table presents the fair value of derivative instruments included within the consolidated balance sheets as of December 31, 2018 and 2017 (in thousands): Balance Sheet Location Fair Value 2018 2017 Derivatives designated as hedging instruments: Foreign currency forward contracts Prepaid expenses and other current assets $ - $ 342 The effect of foreign currency forward contracts designated as cash flow hedges on the consolidated statements of operations for the years ended December 31, 2018 and 2017 were as follows (in thousands): 2018 2017 Net gain (loss) recognized in OCI (1) $ (695 ) $ 574 Net gain (loss) reclassified from accumulated OCI into income (2) $ (353 ) $ (86 ) Net gain recognized in income (3) $ - $ - (1) (2) (3)</t>
  </si>
  <si>
    <t>Financial Instruments</t>
  </si>
  <si>
    <t>Investments, All Other Investments [Abstract]</t>
  </si>
  <si>
    <t>Financial Instruments Disclosure [Text Block]</t>
  </si>
  <si>
    <t>14. Financial Instruments The carrying amounts of financial instruments, including cash and cash equivalents, accounts receivable and accounts payable approximated their fair value as of December 31, 2018 and 2017, because of the relative short maturity of these instruments. “ Fair Value Measurements and Disclosures ” defines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Unadjusted quoted price in active market for identical assets and liabilities.  Level 2: Observable inputs other than those included in Level 1.  Level 3: Unobservable inputs reflecting management’s own assumptions about the inputs used in pricing the asset or liability.</t>
  </si>
  <si>
    <t>Description of Business and Summary of Significant Accounting Policies (Policies)</t>
  </si>
  <si>
    <t>Business Combinations Policy [Policy Text Block]</t>
  </si>
  <si>
    <t>Description of Business transformation. The Company, founded in 1988 and headquartered in northern New Jersey, features a 3,500-strong global delivery and technology team spanning ten offices globally and a research and technology incubator, Innodata Labs, which focuses on applied machine learning and emerging artificial intelligence. The The Company also has venture businesses that leverage its core capabilities to provide specific industry solutions. The Company’s Synodex venture business delivers a SaaS platform and managed services for digital transformation of medical data. The Company’s Agility PR Solutions (Agility) venture business delivers a SaaS platform and managed service for delivering news, information, and content to targeted journalists and influencers as well as monitoring and analyzing coverage across traditional and social media sources. Each venture business is reported as a separate segment. Prior to the first quarter of 2018, the Company referred to the Agility segment as Media Intelligence Solutions (MIS) and the Synodex segment as Innodata Advanced Data Solutions (IADS), and reported the results of the Innodata docGenix, LLC subsidiary (docGenix) within the IADS segment. Effective with the first quarter of 2018, the results for docGenix are reported within the DDS segment. As of December 31, 2018, Innodata Inc. owned 94% of docGenix. The Company’s DDS segment deep neural networks human expertise digital product digital process transformation AI We also develop digital products for business information companies and digital systems which replace legacy systems and processes. In 2018, we continued to implement a strategy we initiated in 2017 focused on technology differentiation, increasingly taking an innovation-led approach to create value for clients while driving leaner, more cost-effective operations. The support. The main focus of the Synodex business is the extraction and classification of data from unstructured medical records in an innovative way to provide improved data service capabilities for insurance underwriting, insurance claims, medical records management, life settlement claims, and clinical trial support services. The Company’s Synodex segment operates through the Company’s Innodata Synodex, LLC subsidiary. As of December 31, 2018, Innodata Inc. owned 92.5% of Innodata Synodex, LLC, an increase of 1.5% from June 30, 2018. As a result, the Company reduced the carrying value of the non-controlling interest in Innodata Synodex, LLC by approximately $492,000, which was charged against the Company’s additional paid-in capital. The campaigns. Agility’s software-as-a-service (SaaS) tools include: · An influencer targeting solution to help PR professionals identify influencers. The Agility media database includes detailed contact information for over 840,000 unique influencers globally including journalists, outlets, and bloggers. Live social media streams to allow users to research influencers by tracking activity and keywords across multiple social media channels. · An outreach and content amplification solution enabling PR professionals to distribute news, information, and content to targeted influencers. · Integrated newswire services. · A media monitoring solution to help PR professionals track what is being said about their brand, industry or competitors and track engagement. Users can monitor and report on coverage across print, broadcast, online and social media sources, including AI-powered image monitoring. The self-serve monitoring tool enables users to create alerts, compile and share coverage briefings and clipbooks. · A media analysis solution to help PR professionals analyze coverage, determine PR campaign reach and effectiveness, and create and distribute reports. Agility’s professional services include: · Media monitoring and PR measurement services delivered by a team of media analysts who use the Company’s SaaS monitoring solution to pull coverage and curate daily news briefs. This powerful media monitoring solution is for clients with complex monitoring or reporting requirements. · Advanced PR reporting and measurement services including custom reports, PR measurement and social media / influencer analysis. Bulldog Reporter, a publisher of PR-related news and a popular e-newsletter, and the Bulldog Awards, a PR awards program that recognizes outstanding performance among PR and communications professionals and agencies, are properties of Agility.</t>
  </si>
  <si>
    <t>Consolidation, Policy [Policy Text Block]</t>
  </si>
  <si>
    <t xml:space="preserve">Principles of Consolidation </t>
  </si>
  <si>
    <t>Use of Estimates, Policy [Policy Text Block]</t>
  </si>
  <si>
    <t xml:space="preserve">Use of Estimates </t>
  </si>
  <si>
    <t>Revenue Recognition, Policy [Policy Text Block]</t>
  </si>
  <si>
    <t>Revenue Recognition On January 1, 2018, the Company adopted ASC 606, Revenue from Contracts with Customers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ccess to the service is provided to the end user; all parties to the agreement have agreed to the agreement; each party’s rights are identifiable; the payment terms are identifiable; the agreement has commercial substance;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which are not significant to the overall revenues, are recognized at gross with our functioning as a principal due to our meeting the following criteria. We act as the primary obligor in the sales transaction; assume the credit risk, set the price; can select suppliers; and are involved in the execution of the services, including after sales service. Revenues include reimbursement of out-of-pocket expenses, with the corresponding out-of-pocket expenses included in direct operating costs. We consider U.S. GAAP criteria for determining whether to report revenue gross as a principal versus net as an agent. Factors considered include whether we are the primary obligor, have risks and rewards of ownership, and bear the risk that a client may not pay for the services performed. If there are circumstances where the above criteria are not met and therefore, we are not the principal in providing services, amounts received from clients are presented net of payments in the condensed consolidated statements of operations and comprehensive loss. Contract acquisition cost for our Agility segment is amortized over the term of the subscription agreement which normally has a duration of 12 months or less. We review these costs on a periodic basis to determine the need to adjust the carrying values for pre-terminated contracts.</t>
  </si>
  <si>
    <t>Foreign Currency Transactions and Translations Policy [Policy Text Block]</t>
  </si>
  <si>
    <t>Foreign Currency Translation The functional currency for our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our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s or losses are included in direct operating costs in the accompanying consolidated statements of operations and comprehensive loss. The amount of foreign currency translation adjustment was ($779,000) and $706,000 for the years ended December 31, 2018 and 2017, respectively.</t>
  </si>
  <si>
    <t>Derivatives, Policy [Policy Text Block]</t>
  </si>
  <si>
    <t xml:space="preserve">Derivative Instruments - </t>
  </si>
  <si>
    <t>Cash and Cash Equivalents, Policy [Policy Text Block]</t>
  </si>
  <si>
    <t xml:space="preserve">Cash Equivalents - </t>
  </si>
  <si>
    <t>Property, Plant and Equipment, Policy [Policy Text Block]</t>
  </si>
  <si>
    <t xml:space="preserve">Property and Equipment - </t>
  </si>
  <si>
    <t>Lessor, Leases [Policy Text Block]</t>
  </si>
  <si>
    <t xml:space="preserve">Leases </t>
  </si>
  <si>
    <t>Impairment or Disposal of Long-Lived Assets, Policy [Policy Text Block]</t>
  </si>
  <si>
    <t xml:space="preserve">Long-lived Assets </t>
  </si>
  <si>
    <t>Goodwill and Intangible Assets, Policy [Policy Text Block]</t>
  </si>
  <si>
    <t>Goodwill and Other Intangible Assets – Goodwill represents the excess of the cost of an acquired entity over the fair value of the acquired net assets. The Company does not amortize goodwill but evaluates it for impairment at the reporting unit level annually during the third quarter of each fiscal year (as of September 30th of that quarter) or when an event occurs, or circumstance changes, that indicate the carrying value may not be recoverable. In 2018, the Company adopted Accounting Standard Update (ASU) 2017-04, Intangibles - Goodwill and Other (Topic 350): Simplifying the Accounting for Goodwill Impairment. Under the newly adopted guidance, the optional qualitative assessment, referred to as “Step 0”, and the first step of the quantitative assessment (“Step 1”) remained unchanged compared to the prior guidance. However, the requirement to complete the second step (“Step 2”), which involved determining the implied fair value of goodwill and comparing it to the carrying value of that goodwill to measure the impairment loss, was eliminated. As a result, Step 1 will be used to determine both the existence and amount of goodwill impairment. An impairment loss will be recognized for the amount by which the reporting unit’s carrying value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 Due to a continuing decline in its stock price and other indicators of impairment that arose during the second quarter of 2018, the Company deemed it appropriate to assess goodwill impairment as of June 30, 2018, rather than the historical testing date of September 30. Based on its assessment the Company concluded that the goodwill of the DDS segment, amounting to $675,000, was fully impaired. Refer to Note 3, “Goodwill and Intangible Assets”. The Company conducted its annual goodwill impairment test for the Agility segment as of September 30, 2018. The estimated fair value of the reporting unit exceeded its carrying value, including goodwill, and the Company concluded that there is no impairment of the goodwill of the Agility segment.</t>
  </si>
  <si>
    <t>Income Tax, Policy [Policy Text Block]</t>
  </si>
  <si>
    <t>Income Taxes In assessing the realization of deferred tax assets, management considered whether it is more likely than not that all or some portion of the U.S. and Canadian deferred tax assets will not be realizable. As the expectation of future taxable income resulting from Synodex and Agility segment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t>
  </si>
  <si>
    <t>Share-based Compensation, Option and Incentive Plans Policy [Policy Text Block]</t>
  </si>
  <si>
    <t xml:space="preserve">Accounting for Stock-Based Compensation - The stock-based compensation expense related to the Company’s stock plan was allocated as follows (in thousands): Year Ended December 31, 2018 2017 Direct operating costs $ 264 $ 260 Selling and adminstrative expenses 532 435 Total stock-based compensation $ 796 $ 695 </t>
  </si>
  <si>
    <t>Fair Value of Financial Instruments, Policy [Policy Text Block]</t>
  </si>
  <si>
    <t>Fair Value of Financial Instruments 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prioritizes the inputs used to measure fair value into three levels. The three levels are defined as follows: · Level 1 · Level 2: · Level 3:</t>
  </si>
  <si>
    <t>Trade and Other Accounts Receivable, Policy [Policy Text Block]</t>
  </si>
  <si>
    <t xml:space="preserve">Accounts Receivable </t>
  </si>
  <si>
    <t>Concentration Risk, Credit Risk, Policy [Policy Text Block]</t>
  </si>
  <si>
    <t xml:space="preserve">Concentration of Credit Risk </t>
  </si>
  <si>
    <t>Earnings Per Share, Policy [Policy Text Block]</t>
  </si>
  <si>
    <t xml:space="preserve">Income (loss) per Share </t>
  </si>
  <si>
    <t>Pension and Other Postretirement Plans, Pensions, Policy [Policy Text Block]</t>
  </si>
  <si>
    <t xml:space="preserve">Pension - </t>
  </si>
  <si>
    <t>Revenue Recognition, Deferred Revenue [Policy Text Block]</t>
  </si>
  <si>
    <t xml:space="preserve">Deferred Revenue </t>
  </si>
  <si>
    <t>New Accounting Pronouncements, Policy [Policy Text Block]</t>
  </si>
  <si>
    <t>Recent Accounting Pronounc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twelve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We adopted this guidance on January 1, 2019 and are electing the package of practical expedients, which, among other things, allows us to carry forward our prior lease classifications under ASC 840. At adoption, the Company expects to recognize right of use assets of approximately $8 million and related lease liabilities of $9 million on its consolidated balance sheet for its operating leases. We do not expect ASU 2016-02 to have a material impact on our annual results of operations and/or cash flow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The Company will adopt ASU 2016-01 in its first quarter of 2019 utilizing the modified retrospective transition method. Based on the composition of the Company’s investment portfolio, the adoption of ASU 2016-01 is not expected to have a material impact on its consolidated financial statements. In August 2018, the FASB issued ASU 2018-14, “Compensation-Retirement Benefits-Defined Benefit Plans-General: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re currently evaluating the impact of the adoption of the Update on our financial statements, but do not expect it to have a material impact.</t>
  </si>
  <si>
    <t>Immaterial Error Correction Policy,[Policy Text Block]</t>
  </si>
  <si>
    <t>Correction of Immaterial Error In accordance with Staff Accounting Bulletin (SAB) No. 99, Materiality Considering the Effects of Prior Year Misstatements when Quantifying Misstatements in Current Year Financial Stateme</t>
  </si>
  <si>
    <t>Description of Business and Summary of Significant Accounting Policies (Tables)</t>
  </si>
  <si>
    <t>Schedule of Compensation Cost for Share-based Payment Arrangements, Allocation of Share-based Compensation Costs by Plan [Table Text Block]</t>
  </si>
  <si>
    <t xml:space="preserve">The stock-based compensation expense related to the Company’s stock plan was allocated as follows (in thousands): Year Ended December 31, 2018 2017 Direct operating costs $ 264 $ 260 Selling and adminstrative expenses 532 435 Total stock-based compensation $ 796 $ 695 </t>
  </si>
  <si>
    <t>Property and equipment (Tables)</t>
  </si>
  <si>
    <t>Property, Plant and Equipment [Table Text Block]</t>
  </si>
  <si>
    <t xml:space="preserve">Property and equipment, which include amounts recorded under capital leases, are stated at cost less accumulated depreciation and amortization (in thousands), and consist of the following: December 31, 2018 2017 Equipment $ 13,165 $ 13,574 Software 8,868 7,291 Furniture and equipment 2,153 2,276 Leasehold improvements 4,604 5,342 Total 28,790 28,483 Less: accumulated depreciation and amortization (21,977 ) (21,294 ) $ 6,813 $ 7,189 </t>
  </si>
  <si>
    <t>Goodwill and Intangible Assets (Tables)</t>
  </si>
  <si>
    <t>Schedule of Goodwill [Table Text Block]</t>
  </si>
  <si>
    <t xml:space="preserve">The changes in the carrying amount of goodwill as of December 31, 2018 and 2017 were as follows (in thousands): Balance as of January 1, 2017 $ 2,734 Foreign currency translation adjustment 98 Balance as of December 31, 2017 2,832 Foreign currency translation adjustment (107 ) Goodwill impairment (675 ) Balance as of December 31, 2018 $ 2,050 </t>
  </si>
  <si>
    <t>Fair Value, Assets Measured on Recurring Basis [Table Text Block]</t>
  </si>
  <si>
    <t xml:space="preserve">The fair value measurement of goodwill was classified within Level 3 of the fair value hierarchy because the income approach was used, which utilizes significant inputs that are unobservable in the market. The Company believes it made reasonable estimates and assumptions to calculate the fair value of the reporting unit as of the impairment test measurement date. December 31, 2018 Level 1 Level 2 Level 3 Assets Goodwill $ - $ - $ 2,050 December 31, 2017 Level 1 Level 2 Level 3 Assets Goodwill $ - $ - $ 2,832 </t>
  </si>
  <si>
    <t>Schedule of Finite-Lived Intangible Assets [Table Text Block]</t>
  </si>
  <si>
    <t xml:space="preserve">Information regarding our acquisition-related intangible assets is as follows (in thousands): Developed technology Customer relationships Trademarks and tradenames Patents Media Contact Database Total Gross carrying amounts: Balance as of January 1, 2017 $ 3,019 $ 2,112 $ 865 $ 43 $ 3,510 $ 9,549 Foreign currency translation 185 152 19 3 137 496 Balance as of December 31, 2017 3,204 2,264 884 46 3,647 10,045 Foreign currency translation (205 ) (183 ) (29 ) (4 ) (101 ) (522 ) Balance as of December 31, 2018 $ 2,999 $ 2,081 $ 855 $ 42 $ 3,546 $ 9,523 Developed technology Customer relationships Trademarks and tradenames Patents Media Contact Database Total Accumulated amortization: Balance as of January 1, 2017 $ 545 $ 425 $ 203 $ 10 $ 175 $ 1,358 Amortization expense 312 182 121 4 361 980 Foreign currency translation 45 38 6 1 11 101 Balance as of December 31, 2017 902 645 330 15 547 2,439 Amortization expense 317 185 122 5 367 996 Foreign currency translation (82 ) (64 ) (12 ) (1 ) (28 ) (187 ) Balance as of December 31, 2018 $ 1,137 $ 766 $ 440 $ 19 $ 886 $ 3,248 </t>
  </si>
  <si>
    <t>Schedule of Finite-Lived Intangible Assets, Future Amortization Expense [Table Text Block]</t>
  </si>
  <si>
    <t xml:space="preserve">Estimated annual amortization expense for intangible assets subsequent to December 31, 2018 is as follows (in thousands): Year Amortization 2019 $ 951 2020 886 2021 886 2022 886 2023 886 Thereafter 1,780 $ 6,275 </t>
  </si>
  <si>
    <t>Taxes (Tables)</t>
  </si>
  <si>
    <t>Schedule of Components of Income Tax Expense (Benefit) [Table Text Block]</t>
  </si>
  <si>
    <t xml:space="preserve">The significant components of the provision for income taxes for the two years ended December 31, 2018 are as follows (in thousands): 2018 2017 Current income tax expense: Foreign $ 1,467 $ 634 Federal 121 - State and local 45 5 1,633 639 Deferred income tax expense (benefit): Foreign 312 (137 ) Federal (139 ) (217 ) State and local 2 - 175 (354 ) Provision for income taxes $ 1,808 $ 285 </t>
  </si>
  <si>
    <t>Schedule of Effective Income Tax Rate Reconciliation [Table Text Block]</t>
  </si>
  <si>
    <t>The reconciliation of the U.S. statutory rate with the Company’s effective tax rate for each of the two years in the period ended December 31, 2018 is summarized as follows: 2018 2017 Federal income tax expense (benefit) at statutory rate 21.0 % (34.0 )% Effect of: 2017 Tax Act (96.7 ) 101.5 Foreign tax differential 23.0 5.8 Tax effects of foreign operations 46.6 33.8 Tax effects of foreign operations - permanent FX gains and losses 23.8 (11.6 ) Increase in unrecognized tax benefits (FIN48) 19.1 0.7 Withholding tax 6.7 - State income tax, net of federal 2.0 0.1 Change in valuation allowance 58.6 (90.7 ) Permanent items (4.7 ) - Effective tax rate 99.4 % 5.6 %</t>
  </si>
  <si>
    <t>Schedule of Deferred Tax Assets and Liabilities [Table Text Block]</t>
  </si>
  <si>
    <t xml:space="preserve">Deferred tax assets and liabilities are classified as non-current. Significant components of the Company’s deferred tax assets and liabilities as of December 31, 2018 and 2017 are as follows (in thousands): December 31, 2018 2017 Deferred income tax assets: Allowances not currently deductible $ 232 $ 226 Depreciation and amortization 338 555 Equity compensation not currently deductible 775 441 Net operating loss carryforwards 5,089 4,597 Expenses not deductible until paid 769 1,142 Other 99 233 Total gross deferred income tax assets before valuation allowance 7,302 7,194 Valuation allowance (6,098 ) (5,437 ) Deferred income tax assets, net 1,204 1,757 Deferred income tax liabilities: Acquisition of MediaMiser (356 ) (446 ) Other (215 ) (168 ) Total deferred income tax liabilities (571 ) (614 ) Net deferred income tax assets $ 633 $ 1,143 Net deferred income tax asset 1,204 1,757 Net deferred income tax liability (571 ) (614 ) Net deferred income tax assets $ 633 $ 1,143 </t>
  </si>
  <si>
    <t>Schedule of Income before Income Tax, Domestic and Foreign [Table Text Block]</t>
  </si>
  <si>
    <t>United States and foreign components of income (loss) before provision for income taxes for each of the two years ended December 31, (in thousands) are as follows: 2018 2017 United States $ 3,107 $ (2,243 ) Foreign (1,288 ) (2,831 ) Total $ 1,819 $ (5,074 )</t>
  </si>
  <si>
    <t>Schedule Of Unrecognized Tax Benefits Roll Forward [Table Text Block]</t>
  </si>
  <si>
    <t xml:space="preserve">The following table represents a roll forward of the Company’s unrecognized tax benefits and associated interest for the years ended (amounts in thousands): December 31, 2018 2017 Balance at January 1 $ 2,177 $ 2,063 Increase for tax position 285 389 Decrease for tax position on account of settlement - (661 ) Interest accrual 63 313 Foreign currency revaluation (101 ) 73 Balance at December 31 $ 2,424 $ 2,177 </t>
  </si>
  <si>
    <t>Long-term Obligations (Tables)</t>
  </si>
  <si>
    <t>Schedule of Debt [Table Text Block]</t>
  </si>
  <si>
    <t>Total long-term obligations as of December 31, 2018 and 2017 consist of the following (in thousands): December 31, 2018 2017 Capital lease obligations $ 574 $ 829 Deferred lease payments (1) 489 731 Microsoft licenses (2) 355 751 Acquisition related liability (3) - 800 Lease incentive liability (4) 572 664 Pension obligations - accrued pension liability 2,591 2,835 Settlement agreement (5) 1,010 1,200 5,591 7,810 Less: Current portion of long-term obligations 1,529 3,333 Totals $ 4,062 $ 4,477 (1) (2) Prepaid expenses and other current assets $ 404 Other assets 809 $ 1,213 (3) exceed $3.8 million (C$5 million). The amendment fixed the amount of the supplemental purchase price payment at $1.5 million (C$2 million) payable in two equal installments on March 31, 2017 and 2018 to designated recipients, except that no payments will be made to designated recipients who fail to satisfy specified conditions. The Company had the option to pay up to 70% of the supplemental amount in shares of Innodata Inc. stock. In March 2017, the Company paid 70% of the first installment by issuing 253,622 shares of Innodata Inc.’s common stock and paid 30% of the first installment in cash in April 2017. The Company paid the entire second installment in cash in April 2018. (4) (5)</t>
  </si>
  <si>
    <t>Commitments and contingencies (Table)</t>
  </si>
  <si>
    <t>Schedule of Future Minimum Rental Payments for Operating Leases [Table Text Block]</t>
  </si>
  <si>
    <t xml:space="preserve">Future minimum lease payments under non-cancelable leases, by year and in the aggregate, as of December 31, 2018 (in thousands) are as follows: Years Ending December 31 2019 $ 334 2020 347 2021 353 2022 202 2023 176 Thereafter 708 Total minimum lease payments $ 2,120 </t>
  </si>
  <si>
    <t>Pension benefits (Tables)</t>
  </si>
  <si>
    <t>Schedule of Accumulated and Projected Benefit Obligations [Table Text Block]</t>
  </si>
  <si>
    <t xml:space="preserve">The following table summarizes the amounts recognized in accumulated other comprehensive income (loss), net of taxes (in thousands): Years Ended December 31, 2018 2017 Amortization of transition obligation $ 41 $ 38 Actuarial gain (loss) 416 (226 ) Totals $ 457 $ (188 ) Amounts in accumulated other comprehensive loss not yet reflected in net periodic pension cost, net of taxes: Actuarial gain $ 1,747 $ 1,331 Transition obligation (91 ) (132 ) Totals $ 1,656 $ 1,199 Amounts in accumulated other comprehensive loss expected to be amortized in 2019 net periodic pension cost, net of taxes: Actuarial gain $ (195 ) Transition obligation 36 Totals $ (159 ) </t>
  </si>
  <si>
    <t>Schedule of Changes in Accumulated Postemployment Benefit Obligations [Table Text Block]</t>
  </si>
  <si>
    <t xml:space="preserve">Benefit Obligations: 2018 2017 Projected benefit obligation at beginning of the year $ 3,121 $ 2,896 Service cost 344 333 Interest cost 198 187 Curtailment and other adjustments 14 (69 ) Actuarial gain (622 ) (107 ) Foreign currency exchange rates changes (251 ) 51 Benefits paid (213 ) (170 ) Projected benefit obligation at end of the year $ 2,591 $ 3,121 </t>
  </si>
  <si>
    <t>Schedule of Net Benefit Costs [Table Text Block]</t>
  </si>
  <si>
    <t xml:space="preserve">Components of Net Periodic Pension Cost: 2018 2017 Service cost $ 344 $ 333 Interest cost 198 187 Past service cost 34 - Curtailment - (69 ) Actuarial gain recognized 133 (249 ) Net periodic pension cost $ 709 $ 202 </t>
  </si>
  <si>
    <t>Schedule of post employment benefits [Table text block]</t>
  </si>
  <si>
    <t xml:space="preserve">Amounts recognized in the consolidated balance sheets for the years ended December 31 consist of the following: 2018 2017 Current accrued benefit cost 320 249 Non-current accrued benefit cost 2,271 2,586 Net amount recognized 2,591 2,835 </t>
  </si>
  <si>
    <t>Schedule of Assumptions Used [Table Text Block]</t>
  </si>
  <si>
    <t>Actuarial assumptions for all non-U.S. plans are described below. The discount rates are used to measure the year end benefit obligations and the earnings effects for the subsequent year. The assumptions for each of the two years in the period ended December 31, 2018 are as follows: 2018 2017 Discount rate 7.25%-12.17% 5.78%-10.6% Rate of increase in compensation level 5%-7% 5%-7%</t>
  </si>
  <si>
    <t>Schedule of Expected Benefit Payments [Table Text Block]</t>
  </si>
  <si>
    <t xml:space="preserve">Estimated Future Benefit Payments: The following benefit payments, which reflect expected future service, as appropriate, are expected to be paid (in thousands): Years Ending December 31, 2019 $ 320 2020 310 2021 168 2022 134 2023 159 2024 to 2028 1,736 $ 2,827 </t>
  </si>
  <si>
    <t>Stock Options (Tables)</t>
  </si>
  <si>
    <t>Schedule of Share-based Payment Award, Stock Options, Valuation Assumptions [Table Text Block]</t>
  </si>
  <si>
    <t xml:space="preserve">The fair value of stock options is estimated on the date of grant using the Black-Scholes option pricing model. The weighted average fair values of the options granted and weighted average assumptions are as follows: For the Years Ended December 31, 2018 2017 Weighted average fair value of options granted $ 0.54 $ 0.73 Risk-free interest rate 2.73 % 1.91 % Expected life (years) 5-6 6 Expected volatility factor 44.16%-48.82 % 49.62 % Expected dividends None None </t>
  </si>
  <si>
    <t>Schedule of Share-based Compensation, Stock Options, Activity [Table Text Block]</t>
  </si>
  <si>
    <t xml:space="preserve">A summary of option activity under the Plans as of December 31, 2018, and changes during the year then ended, are presented below: Number of Options Weighted - Average Exercise Price Weighted-Average Remaining Contractual Term (years) Aggregate Intrinsic Value Outstanding at January 1, 2018 4,241,799 $ 2.82 Granted 1,997,500 1.09 Exercised - - Forfeited/Expired (1,257,259 ) 2.76 Outstanding at December 31, 2018 4,982,040 $ 2.14 6.62 $ 811,025 Exercisable at December 31, 2018 3,272,477 $ 2.62 5.19 $ 200,524 Vested and Expected to Vest at December 31, 2018 4,982,040 $ 2.14 6.62 $ 811,025 </t>
  </si>
  <si>
    <t>Comprehensive loss (Tables)</t>
  </si>
  <si>
    <t>Schedule of Accumulated Other Comprehensive Income (Loss) [Table Text Block]</t>
  </si>
  <si>
    <t xml:space="preserve"> The components of accumulated other comprehensive income (loss) as of December 31, 2018 and 2017, and reclassifications out of other comprehensive income (loss) for the years then ended, are presented below (in thousands): Pension Liability Adjustment Fair Value of Derivatives Foreign Currency Translation Adjustment Accumulated Other Comprehensive Income (Loss) Balance at January 1, 2018 $ 1,191 $ 342 $ (687 ) $ 846 Other comprehensive loss before reclassifications, net of taxes - (695 ) (779 ) (1,474 ) Total other comprehensive income (loss) before reclassifications, net of taxes 1,191 (353 ) (1,466 ) (628 ) Net amount reclassified to earnings 260 353 - 613 Balance at December 31, 2018 $ 1,451 $ - $ (1,466 ) $ (15 ) Pension Liability Adjustment Fair Value of Derivatives Foreign Currency Translation Adjustment Accumulated Other Comprehensive Income (Loss) Balance at January 1, 2017 $ 1,387 $ (318 ) $ (1,393 ) $ (324 ) Other comprehensive income before reclassifications, net of taxes - 574 706 1,280 Total other comprehensive income (loss) before reclassifications, net of taxes 1,387 256 (687 ) 956 Net amount reclassified to earnings (196 ) 86 - (110 ) Balance at December 31, 2017 $ 1,191 $ 342 $ (687 ) $ 846 </t>
  </si>
  <si>
    <t>Segment Reporting and Concentrations (Tables)</t>
  </si>
  <si>
    <t>Schedule of Segment Reporting Information, by Segment [Table Text Block]</t>
  </si>
  <si>
    <t xml:space="preserve"> Revenues from external clients and segment operating profit (loss), and other reportable segment information are as follows (in thousands): For the Years Ended December 31, 2018 2017 Revenues: DDS $ 43,546 $ 47,840 Synodex 4,063 3,664 Agility 9,809 9,425 Total Consolidated $ 57,418 $ 60,929 Income (loss) before provision for income taxes (1) DDS $ 3,882 $ (1,177 ) Synodex 284 (1,084 ) Agility (2,347 ) (2,813 ) Total Consolidated $ 1,819 $ (5,074 ) Income (loss) before provision for income taxes (2) DDS $ 3,648 $ (1,444 ) Synodex 446 (881 ) Agility (2,275 ) (2,749 ) Total Consolidated $ 1,819 $ (5,074 ) December 31, 2018 December 31, 2017 Total assets: DDS $ 22,334 $ 26,173 Synodex 787 678 Agility 22,930 21,020 Total Consolidated $ 46,051 $ 47,871 December 31, 2018 December 31, 2017 Goodwill: DDS $ - $ 675 Agility 2,050 2,157 Total Consolidated $ 2,050 $ 2,832 (1) (2)</t>
  </si>
  <si>
    <t>Schedule of Revenue from External Customers and Long-Lived Assets, by Geographical Areas [Table Text Block]</t>
  </si>
  <si>
    <t xml:space="preserve">Long-lived assets as of December 31, 2018 and 2017 by geographic region are comprised of: 2018 2017 (in thousands) United States $ 4,383 $ 5,321 Foreign countries: Canada 7,023 6,888 United Kingdom 2,045 2,388 Philippines 900 1,446 India 475 1,042 Sri Lanka 280 504 Israel 30 36 Germany 2 2 Total foreign 10,755 12,306 Total $ 15,138 $ 17,627 </t>
  </si>
  <si>
    <t>Schedule of Revenue from External Customers Attributed to Foreign Countries by Geographic Area [Table Text Block]</t>
  </si>
  <si>
    <t xml:space="preserve">Revenues for each of the two years in the period ended December 31, 2018 by geographic region (determined based upon client’s domicile), are as follows: 2018 2017 (in thousands) United States $ 25,403 $ 30,135 United Kingdom 10,874 10,514 The Netherlands 7,488 6,871 Canada 5,985 5,636 Others - principally Europe 7,668 7,773 Total $ 57,418 $ 60,929 </t>
  </si>
  <si>
    <t>Income (Loss) Per Share (Tables)</t>
  </si>
  <si>
    <t>Schedule of Earnings Per Share, Basic and Diluted [Table Text Block]</t>
  </si>
  <si>
    <t xml:space="preserve"> For the Years Ended December 31, 2018 2017 (in thousands) Net income (loss) attributable to Innodata Inc. and Subsidiaries $ 4 $ (5,055 ) Weighted average common shares outstanding 25,878 25,816 Dilutive effect of outstanding options - - Adjusted for dilutive computation 25,878 25,816 </t>
  </si>
  <si>
    <t>Derivatives (Tables)</t>
  </si>
  <si>
    <t>Schedule of Derivative Instruments in Statement of Financial Position, Fair Value [Table Text Block]</t>
  </si>
  <si>
    <t xml:space="preserve">The following table presents the fair value of derivative instruments included within the consolidated balance sheets as of December 31, 2018 and 2017 (in thousands): Balance Sheet Location Fair Value 2018 2017 Derivatives designated as hedging instruments: Foreign currency forward contracts Prepaid expenses and other current assets $ - $ 342 </t>
  </si>
  <si>
    <t>Schedule of Derivative Instruments, Gain (Loss) in Statement of Financial Performance [Table Text Block]</t>
  </si>
  <si>
    <t>The effect of foreign currency forward contracts designated as cash flow hedges on the consolidated statements of operations for the years ended December 31, 2018 and 2017 were as follows (in thousands): 2018 2017 Net gain (loss) recognized in OCI (1) $ (695 ) $ 574 Net gain (loss) reclassified from accumulated OCI into income (2) $ (353 ) $ (86 ) Net gain recognized in income (3) $ - $ - (1) (2) (3)</t>
  </si>
  <si>
    <t>Description of Business and Summary of Significant Accounting Policies (Details) - USD ($) $ in Thousands</t>
  </si>
  <si>
    <t>Derivatives, Fair Value [Line Items]</t>
  </si>
  <si>
    <t>Total stock-based compensation</t>
  </si>
  <si>
    <t>Description of Business and Summary of Significant Accounting Policies (Details Textual) - USD ($)</t>
  </si>
  <si>
    <t>Jan. 01, 2019</t>
  </si>
  <si>
    <t>Dec. 31, 2016</t>
  </si>
  <si>
    <t>Description of Business and Summary of Significant Accounting Policies [Line Items]</t>
  </si>
  <si>
    <t>Goodwill, Impairment Loss</t>
  </si>
  <si>
    <t>Noncontrolling Interest, Decrease from Distributions to Noncontrolling Interest Holders</t>
  </si>
  <si>
    <t>Foreign Currency Transaction Gain (Loss), before Tax</t>
  </si>
  <si>
    <t>Other Comprehensive Income (Loss), Foreign Currency Transaction and Translation Adjustment, Net of Tax</t>
  </si>
  <si>
    <t>Cash and Cash Equivalents, at Carrying Value, Total</t>
  </si>
  <si>
    <t>Deferred Revenue</t>
  </si>
  <si>
    <t>Allowance for Doubtful Accounts Receivable</t>
  </si>
  <si>
    <t>Quantifying Misstatement in Current Year Financial Statements, Amount</t>
  </si>
  <si>
    <t>Quantifying Misstatement in Current Year Financial Statements Amount Of reduction of Net Income</t>
  </si>
  <si>
    <t>Immaterial Error Correction</t>
  </si>
  <si>
    <t>The correction of the cumulative error was recorded in the 2018 consolidated financial statements. The $700,000 in recorded pension expense for 2018 includes the $269,000 of prior under-recorded pension expense and the $2.5 million of pension liability as of December 31, 2018 includes the $269,000 of prior under-recorded pension liability.</t>
  </si>
  <si>
    <t>Doc Genix [Member]</t>
  </si>
  <si>
    <t>Noncontrolling Interest, Ownership Percentage By Parent</t>
  </si>
  <si>
    <t>94.00%</t>
  </si>
  <si>
    <t>UNITED STATES</t>
  </si>
  <si>
    <t>Accounting Standards Update 2016-02 [Member]</t>
  </si>
  <si>
    <t>Operating Lease, Right-of-Use Asset</t>
  </si>
  <si>
    <t>Operating Lease, Liability</t>
  </si>
  <si>
    <t>Digital Data Solutions [Member]</t>
  </si>
  <si>
    <t>Synodex [Member]</t>
  </si>
  <si>
    <t>Noncontrolling Interest Increase in Ownership Percentage by Parent</t>
  </si>
  <si>
    <t>1.50%</t>
  </si>
  <si>
    <t>92.50%</t>
  </si>
  <si>
    <t>Foreign Subsidiaries [Member]</t>
  </si>
  <si>
    <t>Property and equipment (Details) - USD ($) $ in Thousands</t>
  </si>
  <si>
    <t>Property, Plant and Equipment [Line Items]</t>
  </si>
  <si>
    <t>Less: accumulated depreciation and amortization</t>
  </si>
  <si>
    <t>Property, Plant and Equipment, Net</t>
  </si>
  <si>
    <t>Equipment [Member]</t>
  </si>
  <si>
    <t>Software [Member]</t>
  </si>
  <si>
    <t>Furniture and equipment [Member]</t>
  </si>
  <si>
    <t>Leasehold improvements [Member]</t>
  </si>
  <si>
    <t>Property and equipment (Details Textual) - USD ($) $ in Thousands</t>
  </si>
  <si>
    <t>Depreciation, Depletion and Amortization</t>
  </si>
  <si>
    <t>Property, Plant and Equipment [Member]</t>
  </si>
  <si>
    <t>Assets Held under Capital Leases [Member]</t>
  </si>
  <si>
    <t>Capital Leased Assets, Gross</t>
  </si>
  <si>
    <t>Goodwill and Intangible Assets (Details) - USD ($) $ in Thousands</t>
  </si>
  <si>
    <t>Goodwill [Line Items]</t>
  </si>
  <si>
    <t>Balance</t>
  </si>
  <si>
    <t>Goodwill and Intangible Assets (Details 1) - USD ($)</t>
  </si>
  <si>
    <t>Fair Value, Inputs, Level 1 [Member]</t>
  </si>
  <si>
    <t>Assets</t>
  </si>
  <si>
    <t>Fair Value, Inputs, Level 2 [Member]</t>
  </si>
  <si>
    <t>Fair Value, Inputs, Level 3 [Member]</t>
  </si>
  <si>
    <t>Goodwill and Intangible Assets (Details 2) - USD ($) $ in Thousands</t>
  </si>
  <si>
    <t>Gross carrying amounts:</t>
  </si>
  <si>
    <t>Foreign currency translation</t>
  </si>
  <si>
    <t>Accumulated amortization:</t>
  </si>
  <si>
    <t>Amortization expense</t>
  </si>
  <si>
    <t>Developed Technology Rights [Member]</t>
  </si>
  <si>
    <t>Customer Relationships [Member]</t>
  </si>
  <si>
    <t>Trademarks and trade names [Member]</t>
  </si>
  <si>
    <t>Patents [Member]</t>
  </si>
  <si>
    <t>Media Contact Database [Member]</t>
  </si>
  <si>
    <t>Goodwill and Intangible Assets (Details 3) $ in Thousands</t>
  </si>
  <si>
    <t>Dec. 31, 2018USD ($)</t>
  </si>
  <si>
    <t>Finite-Lived Intangible Assets [Line Items]</t>
  </si>
  <si>
    <t>2019</t>
  </si>
  <si>
    <t>2020</t>
  </si>
  <si>
    <t>2021</t>
  </si>
  <si>
    <t>2022</t>
  </si>
  <si>
    <t>2023</t>
  </si>
  <si>
    <t>Thereafter</t>
  </si>
  <si>
    <t>Finite-Lived Intangible Assets, Net</t>
  </si>
  <si>
    <t>Goodwill and Intangible Assets (Details Textual) - USD ($) $ in Thousands</t>
  </si>
  <si>
    <t>Amortization of Intangible Assets</t>
  </si>
  <si>
    <t>Intangible Assets, Amortization Period [Member]</t>
  </si>
  <si>
    <t>Taxes (Details) - USD ($) $ in Thousands</t>
  </si>
  <si>
    <t>Current income tax expense:</t>
  </si>
  <si>
    <t>Foreign</t>
  </si>
  <si>
    <t>Federal</t>
  </si>
  <si>
    <t>State and local</t>
  </si>
  <si>
    <t>Current income tax expense</t>
  </si>
  <si>
    <t>Deferred income tax expense (benefit):</t>
  </si>
  <si>
    <t>Deferred income tax expense (benefit)</t>
  </si>
  <si>
    <t>Taxes (Details 1)</t>
  </si>
  <si>
    <t>Income Taxes [Line Items]</t>
  </si>
  <si>
    <t>Federal income tax expense (benefit) at statutory rate</t>
  </si>
  <si>
    <t>21.00%</t>
  </si>
  <si>
    <t>(34.00%)</t>
  </si>
  <si>
    <t>Effect of:</t>
  </si>
  <si>
    <t>2017 Tax Act</t>
  </si>
  <si>
    <t>(96.70%)</t>
  </si>
  <si>
    <t>101.50%</t>
  </si>
  <si>
    <t>Foreign tax differential</t>
  </si>
  <si>
    <t>23.00%</t>
  </si>
  <si>
    <t>5.80%</t>
  </si>
  <si>
    <t>Tax effects of foreign operations</t>
  </si>
  <si>
    <t>46.60%</t>
  </si>
  <si>
    <t>33.80%</t>
  </si>
  <si>
    <t>Tax effects of foreign operations - permanent FX gains and losses</t>
  </si>
  <si>
    <t>23.80%</t>
  </si>
  <si>
    <t>(11.60%)</t>
  </si>
  <si>
    <t>Withholding tax</t>
  </si>
  <si>
    <t>6.70%</t>
  </si>
  <si>
    <t>0.00%</t>
  </si>
  <si>
    <t>Increase in unrecognized tax benefits (FIN48)</t>
  </si>
  <si>
    <t>19.10%</t>
  </si>
  <si>
    <t>0.70%</t>
  </si>
  <si>
    <t>State income tax, net of federal</t>
  </si>
  <si>
    <t>2.00%</t>
  </si>
  <si>
    <t>0.10%</t>
  </si>
  <si>
    <t>Change in valuation allowance</t>
  </si>
  <si>
    <t>58.60%</t>
  </si>
  <si>
    <t>(90.70%)</t>
  </si>
  <si>
    <t>Permanent items</t>
  </si>
  <si>
    <t>(4.70%)</t>
  </si>
  <si>
    <t>Effective tax rate</t>
  </si>
  <si>
    <t>99.40%</t>
  </si>
  <si>
    <t>5.60%</t>
  </si>
  <si>
    <t>Taxes (Details 2) - USD ($) $ in Thousands</t>
  </si>
  <si>
    <t>Deferred income tax assets:</t>
  </si>
  <si>
    <t>Allowances not currently deductible</t>
  </si>
  <si>
    <t>Equity compensation not currently deductible</t>
  </si>
  <si>
    <t>Net operating loss carryforwards</t>
  </si>
  <si>
    <t>Expenses not deductible until paid</t>
  </si>
  <si>
    <t>Other</t>
  </si>
  <si>
    <t>Total gross deferred income tax assets before valuation allowance</t>
  </si>
  <si>
    <t>Valuation allowance</t>
  </si>
  <si>
    <t>Deferred income tax assets, net</t>
  </si>
  <si>
    <t>Deferred income tax liabilities:</t>
  </si>
  <si>
    <t>Acquisition of MediaMiser</t>
  </si>
  <si>
    <t>Total deferred income tax liabilities</t>
  </si>
  <si>
    <t>Net deferred income tax assets</t>
  </si>
  <si>
    <t>Net deferred income tax asset</t>
  </si>
  <si>
    <t>Net deferred income tax liability</t>
  </si>
  <si>
    <t>Taxes (Details 3) - USD ($) $ in Thousands</t>
  </si>
  <si>
    <t>United States</t>
  </si>
  <si>
    <t>Taxes (Details 4) - USD ($) $ in Thousands</t>
  </si>
  <si>
    <t>Increase for tax position</t>
  </si>
  <si>
    <t>Decrease for tax position on account of settlement</t>
  </si>
  <si>
    <t>Interest accrual</t>
  </si>
  <si>
    <t>Foreign currency revaluation</t>
  </si>
  <si>
    <t>Taxes (Details Textual) - USD ($)</t>
  </si>
  <si>
    <t>1 Months Ended</t>
  </si>
  <si>
    <t>Oct. 31, 2016</t>
  </si>
  <si>
    <t>Sep. 30, 2015</t>
  </si>
  <si>
    <t>Jan. 31, 2012</t>
  </si>
  <si>
    <t>Oct. 31, 2010</t>
  </si>
  <si>
    <t>Effective Income Tax Rate Reconciliation, at Federal Statutory Income Tax Rate, Percent</t>
  </si>
  <si>
    <t>Effective Income Tax Rate Reconciliation, Repatriation of Foreign Earnings, Amount</t>
  </si>
  <si>
    <t>Effective Income Tax Rate Reconciliation, Change in Deferred Tax Assets Valuation Allowance, Amount</t>
  </si>
  <si>
    <t>Undistributed Earnings of Foreign Subsidiaries</t>
  </si>
  <si>
    <t>Unrecognized Tax Benefits</t>
  </si>
  <si>
    <t>Income Tax Examination, Penalties and Interest Accrued</t>
  </si>
  <si>
    <t>Deferred Tax Assets, Valuation Allowance</t>
  </si>
  <si>
    <t>Valuation Allowance, Deferred Tax Asset, Increase (Decrease), Amount</t>
  </si>
  <si>
    <t>Tax Adjustments, Settlements, and Unusual Provisions</t>
  </si>
  <si>
    <t>Subsidiary Revenue</t>
  </si>
  <si>
    <t>Reversal of Service Tax Refund</t>
  </si>
  <si>
    <t>Service Tax Credit Receivable</t>
  </si>
  <si>
    <t>Income Tax Expense (Benefit)</t>
  </si>
  <si>
    <t>Canadian Subsidiaries [Member]</t>
  </si>
  <si>
    <t>Operating Loss Carryforwards</t>
  </si>
  <si>
    <t>Canadian Subsidiaries [Member] | Research Tax Credit Carryforward [Member]</t>
  </si>
  <si>
    <t>Tax Credit Carryforward, Amount</t>
  </si>
  <si>
    <t>MediaMiser [Member]</t>
  </si>
  <si>
    <t>Domestic Tax Authority [Member]</t>
  </si>
  <si>
    <t>Philippine Bureau Of Taxation [Member]</t>
  </si>
  <si>
    <t>Global Intangible Low-Taxed Income [Member]</t>
  </si>
  <si>
    <t>13.125%</t>
  </si>
  <si>
    <t>10.50%</t>
  </si>
  <si>
    <t>Maximum [Member]</t>
  </si>
  <si>
    <t>Percentage for Subsidiary Service Tax</t>
  </si>
  <si>
    <t>15.00%</t>
  </si>
  <si>
    <t>Minimum [Member]</t>
  </si>
  <si>
    <t>12.36%</t>
  </si>
  <si>
    <t>Long-term Obligations (Details) - USD ($) $ in Thousands</t>
  </si>
  <si>
    <t>Vendor obligations</t>
  </si>
  <si>
    <t>Capital lease obligations</t>
  </si>
  <si>
    <t>Deferred lease payments</t>
  </si>
  <si>
    <t>[1]</t>
  </si>
  <si>
    <t>Microsoft licenses</t>
  </si>
  <si>
    <t>[2]</t>
  </si>
  <si>
    <t>Acquisition related liability</t>
  </si>
  <si>
    <t>[3]</t>
  </si>
  <si>
    <t>Lease incentive liability</t>
  </si>
  <si>
    <t>[4]</t>
  </si>
  <si>
    <t>Pension obligations</t>
  </si>
  <si>
    <t>Pension obligations - accrued pension liability</t>
  </si>
  <si>
    <t>Settlement agreement</t>
  </si>
  <si>
    <t>[5]</t>
  </si>
  <si>
    <t>Long-term Debt</t>
  </si>
  <si>
    <t>Less: Current portion of long-term obligations</t>
  </si>
  <si>
    <t>Deferred lease payments represent the effect of straight-lining operating lease payments over the respective lease terms.</t>
  </si>
  <si>
    <t>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0.4 million annually over the term of the agreement. The total cost, net of deferred interest (in thousands), was allocated to the following asset accounts in 2017:</t>
  </si>
  <si>
    <t>On September 30, 2016, the Company and the other parties to the transaction in which the Company acquired MediaMiser Ltd. amended the terms on which a subsidiary of the Company is required to make a supplemental purchase price payment for MediaMiser Ltd. MediaMiser Ltd. is now known as Agility PR Solutions Canada Ltd. Prior to the amendment, the amount of the supplemental purchase price payment was to be determined by the achievement of certain financial thresholds and was in no event to exceed $3.8 million (C$5 million). The amendment fixed the amount of the supplemental purchase price payment at $1.5 million (C$2 million) payable in two equal installments on March 31, 2017 and 2018 to designated recipients, except that no payments will be made to designated recipients who fail to satisfy specified conditions. The Company had the option to pay up to 70% of the supplemental amount in shares of Innodata Inc. stock. In March 2017, the Company paid 70% of the first installment by issuing 253,622 shares of Innodata Inc.’s common stock and paid 30% of the first installment in cash in April 2017. The Company paid the entire second installment in cash in April 2018.</t>
  </si>
  <si>
    <t>In the second quarter of 2017, the Company relocated its U.S. and Canadian headquarters to new premises. As a financial incentive for the Company to lease office space in each of the new locations, the respective lessor for each of the locations offered to partially defray the construction cost for the new office space by offering tenant improvement allowances, subject to the Company refunding any unamortized portion of the allowance under specified circumstances as set forth in each lease. These amounts will be amortized based on the contractual lease term and recognized as a reduction in rent expense for the periods covered.</t>
  </si>
  <si>
    <t>Represents payment to be made pursuant to a settlement agreement entered into between a subsidiary of the Company and 19 former employees of such subsidiary in December of 2018. $168,000 was paid in January 2019 and $842,000 will be paid in 48 monthly installments commencing April 2019.</t>
  </si>
  <si>
    <t>Long-term Obligations (Details 1) $ in Thousands</t>
  </si>
  <si>
    <t>Dec. 31, 2017USD ($)</t>
  </si>
  <si>
    <t>Debt Instrument [Line Items]</t>
  </si>
  <si>
    <t>Finite-lived Intangible Assets Acquired</t>
  </si>
  <si>
    <t>Prepaid expenses and other current assets [Member]</t>
  </si>
  <si>
    <t>Other assets [Member]</t>
  </si>
  <si>
    <t>Long-term Obligations (Details Textual) $ in Millions</t>
  </si>
  <si>
    <t>Jan. 31, 2019USD ($)</t>
  </si>
  <si>
    <t>Mar. 31, 2017USD ($)shares</t>
  </si>
  <si>
    <t>Sep. 30, 2016</t>
  </si>
  <si>
    <t>Mar. 31, 2018USD ($)</t>
  </si>
  <si>
    <t>Mar. 31, 2018CAD ($)</t>
  </si>
  <si>
    <t>Mar. 31, 2017CAD ($)</t>
  </si>
  <si>
    <t>Supplemental Deferred Purchase Price Percentage</t>
  </si>
  <si>
    <t>70.00%</t>
  </si>
  <si>
    <t>Stock Issued During Period, Shares, Acquisitions | shares</t>
  </si>
  <si>
    <t>Amount to be paid to employees in installments</t>
  </si>
  <si>
    <t>Business Combination, Contingent Consideration, Liability</t>
  </si>
  <si>
    <t>30.00%</t>
  </si>
  <si>
    <t>Vendor Agreement [Member] | License [Member]</t>
  </si>
  <si>
    <t>Cost of Goods and Services Sold</t>
  </si>
  <si>
    <t>Subsequent Event [Member]</t>
  </si>
  <si>
    <t>Payments to Employees</t>
  </si>
  <si>
    <t>Commitments and contingencies (Detail) $ in Thousands</t>
  </si>
  <si>
    <t>Total minimum lease payments</t>
  </si>
  <si>
    <t>Commitments and contingencies (Details Textual) - USD ($)</t>
  </si>
  <si>
    <t>Commitments and Contingencies [Line Items]</t>
  </si>
  <si>
    <t>Estimated Litigation Liability</t>
  </si>
  <si>
    <t>Litigation Settlement, Expense</t>
  </si>
  <si>
    <t>Interest Rate Description Litigation</t>
  </si>
  <si>
    <t>plus legal interest that accrued at 12% per annum from August 13, 2008 to June 30, 2013, and thereafter accrued and continues to accrue at 6% per annum.</t>
  </si>
  <si>
    <t>Operating Leases, Rent Expense</t>
  </si>
  <si>
    <t>Pension benefits (Details) - USD ($) $ in Thousands</t>
  </si>
  <si>
    <t>Defined Benefit Plan Disclosure [Line Items]</t>
  </si>
  <si>
    <t>Amortization of transition obligation</t>
  </si>
  <si>
    <t>Actuarial gain (loss)</t>
  </si>
  <si>
    <t>Amounts in accumulated other comprehensive loss not yet reflected in net periodic pension cost, net of taxes:</t>
  </si>
  <si>
    <t>Actuarial gain</t>
  </si>
  <si>
    <t>Transition obligation</t>
  </si>
  <si>
    <t>Amounts in accumulated other comprehensive loss expected to be amortized in 2019 net periodic pension cost, net of taxes:</t>
  </si>
  <si>
    <t>Pension benefits (Details 1) - USD ($) $ in Thousands</t>
  </si>
  <si>
    <t>Projected benefit obligation at beginning of the year</t>
  </si>
  <si>
    <t>Service cost</t>
  </si>
  <si>
    <t>Interest cost</t>
  </si>
  <si>
    <t>Curtailment and other adjustments</t>
  </si>
  <si>
    <t>Foreign currency exchange rates changes</t>
  </si>
  <si>
    <t>Benefits paid</t>
  </si>
  <si>
    <t>Projected benefit obligation at end of the year</t>
  </si>
  <si>
    <t>Pension benefits (Details 2) - USD ($) $ in Thousands</t>
  </si>
  <si>
    <t>Past service cost</t>
  </si>
  <si>
    <t>Curtailment</t>
  </si>
  <si>
    <t>Actuarial Gain Loss Recognized</t>
  </si>
  <si>
    <t>Net periodic pension cost</t>
  </si>
  <si>
    <t>Pension benefits (Details 3) - USD ($) $ in Thousands</t>
  </si>
  <si>
    <t>Current accrued benefit cost</t>
  </si>
  <si>
    <t>Non-current accrued benefit cost</t>
  </si>
  <si>
    <t>Net amount recognized</t>
  </si>
  <si>
    <t>Pension benefits (Details 4)</t>
  </si>
  <si>
    <t>Discount rate</t>
  </si>
  <si>
    <t>12.17%</t>
  </si>
  <si>
    <t>10.60%</t>
  </si>
  <si>
    <t>Rate of increase in compensation level</t>
  </si>
  <si>
    <t>7.00%</t>
  </si>
  <si>
    <t>7.25%</t>
  </si>
  <si>
    <t>5.78%</t>
  </si>
  <si>
    <t>5.00%</t>
  </si>
  <si>
    <t>Pension benefits (Details 5)</t>
  </si>
  <si>
    <t>2024 to 2028</t>
  </si>
  <si>
    <t>Estimated Future Benefit Payments,Net</t>
  </si>
  <si>
    <t>Pension benefits (Details Textual) - USD ($) $ in Thousands</t>
  </si>
  <si>
    <t>Pension Expense</t>
  </si>
  <si>
    <t>Defined Benefit Plan, Accumulated Benefit Obligation</t>
  </si>
  <si>
    <t>Defined Contribution Plan Entities Matching Contribution Amount</t>
  </si>
  <si>
    <t>Subsidiaries [Member]</t>
  </si>
  <si>
    <t>Capital Stock (Details Textual) - USD ($) $ in Millions</t>
  </si>
  <si>
    <t>Sep. 30, 2011</t>
  </si>
  <si>
    <t>Common Stock, Shares Authorized</t>
  </si>
  <si>
    <t>Preferred Stock, Shares Authorized</t>
  </si>
  <si>
    <t>Common Stock, Capital Shares Reserved for Future Issuance</t>
  </si>
  <si>
    <t>Treasury Stock, Shares, Acquired</t>
  </si>
  <si>
    <t>Stockholder Rights Exercisable Description</t>
  </si>
  <si>
    <t>Person becomes an Acquiring Person (unless such Person acquires 50 percent or more of the common stock of the Company then outstanding, as more fully described in the Rights Agreement), the Board of Directors may exchange one share of the Company&amp;#8217;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amp;#8217;s then-current exercise price, a number of the acquiring Company&amp;#8217;s common stock having a market value of twice the exercise price. If the Company receives a &amp;#8220;qualifying offer&amp;#8221; (which includes certain all-cash fully financed tender offers or exchange offers for all of the Company&amp;#8217;s outstanding common stock), under certain circumstances, holders of 10 percent of the Company&amp;#8217;s outstanding common stock (excluding stock held by the offeror and its affiliates and associates) may direct the Board of Directors to call a special meeting of stockholders to consider a resolution exempting such &amp;#8220;qualifying offer&amp;#8221; from the Rights Agreement. The Rights themselves have no voting power. The Board of Directors may redeem the Rights at an initial redemption price of $0.001 per Right under certain circumstances set forth in the Rights Agreement.</t>
  </si>
  <si>
    <t>Stockholders Rights Agreement [Member]</t>
  </si>
  <si>
    <t>Equity Method Investment, Ownership Percentage</t>
  </si>
  <si>
    <t>20.00%</t>
  </si>
  <si>
    <t>Director [Member]</t>
  </si>
  <si>
    <t>Stock Repurchase Program, Authorized Amount</t>
  </si>
  <si>
    <t>Stock Options (Details) - Employee Stock Option [Member]</t>
  </si>
  <si>
    <t>Dec. 31, 2018USD ($)$ / sharesshares</t>
  </si>
  <si>
    <t>Share-based Compensation Arrangement by Share-based Payment Award [Line Items]</t>
  </si>
  <si>
    <t>Number of Options, Outstanding at January 1, 2018 (in shares) | shares</t>
  </si>
  <si>
    <t>Number of Options, Granted (in shares) | shares</t>
  </si>
  <si>
    <t>Number of Options, Exercised (in shares) | shares</t>
  </si>
  <si>
    <t>Number of Options, Forfeited/Expired (in shares) | shares</t>
  </si>
  <si>
    <t>Number of Options, Outstanding at December 31, 2018 (in shares) | shares</t>
  </si>
  <si>
    <t>Number of Options Exercisable at December 31, 2018 (in shares) | shares</t>
  </si>
  <si>
    <t>Number of Options, Vested and Expected to Vest at December 31, 2018 (in shares) | shares</t>
  </si>
  <si>
    <t>Weighted Average Exercise Price Outstanding at January 1, 2018 (in dollars per shares) | $ / shares</t>
  </si>
  <si>
    <t>Weighted Average Exercise Price Granted (in dollars per shares) | $ / shares</t>
  </si>
  <si>
    <t>Weighted Average Exercise Price Exercised (in dollars per shares) | $ / shares</t>
  </si>
  <si>
    <t>Weighted Average Exercise Price Forfeited/Expired (in dollars per shares) | $ / shares</t>
  </si>
  <si>
    <t>Weighted Average Exercise Price Outstanding at December 31, 2018 (in dollars per shares) | $ / shares</t>
  </si>
  <si>
    <t>Weighted Average Exercise Price Exercisable at December 31, 2018 (in dollars per shares) | $ / shares</t>
  </si>
  <si>
    <t>Weighted Average Exercise Price Vested and Expected to Vest at September 30, 2018 (in dollars per shares) | $ / shares</t>
  </si>
  <si>
    <t>Weighted Average Remaining Contractual Term Outstanding at December 31, 2018 (in years)</t>
  </si>
  <si>
    <t>6 years 7 months 13 days</t>
  </si>
  <si>
    <t>Weighted Average Remaining Contractual Term Exercisable at December 31, 2018 (in years)</t>
  </si>
  <si>
    <t>5 years 2 months 8 days</t>
  </si>
  <si>
    <t>Weighted Average Remaining Contractual Term Vested and Expected to Vest at September 30, 2018 (in years)</t>
  </si>
  <si>
    <t>Aggregate Intrinsic Value, Outstanding at December 31, 2018 | $</t>
  </si>
  <si>
    <t>Aggregate Intrinsic Value, Exercisable at December 31, 2018 | $</t>
  </si>
  <si>
    <t>Aggregate Intrinsic Value, Vested and Expected to Vest at December 31, 2018 | $</t>
  </si>
  <si>
    <t>Stock Options (Details 1) - Employee Stock Option [Member] - $ / shares</t>
  </si>
  <si>
    <t>Weighted average fair value of options granted (in dollars per share)</t>
  </si>
  <si>
    <t>Risk-free interest rate</t>
  </si>
  <si>
    <t>2.73%</t>
  </si>
  <si>
    <t>1.91%</t>
  </si>
  <si>
    <t>Expected life (years)</t>
  </si>
  <si>
    <t>6 years</t>
  </si>
  <si>
    <t>Expected volatility factor</t>
  </si>
  <si>
    <t>49.62%</t>
  </si>
  <si>
    <t>Expected dividends</t>
  </si>
  <si>
    <t>48.82%</t>
  </si>
  <si>
    <t>5 years</t>
  </si>
  <si>
    <t>44.16%</t>
  </si>
  <si>
    <t>Stock Options (Details Textual) - USD ($) $ in Millions</t>
  </si>
  <si>
    <t>Jun. 07, 2016</t>
  </si>
  <si>
    <t>Employee Service Share-Based Compensation, Nonvested Awards, Total Compensation Cost Not Yet Recognized</t>
  </si>
  <si>
    <t>Employee Service Share-based Compensation, Nonvested Awards, Compensation Cost Not yet Recognized, Period for Recognition</t>
  </si>
  <si>
    <t>27 months</t>
  </si>
  <si>
    <t>2013 Stock Plan [Member]</t>
  </si>
  <si>
    <t>Share-Based Compensation Arrangement By Share-Based Payment Award, Number Of Shares Authorized</t>
  </si>
  <si>
    <t>Comprehensive loss (Details) - USD ($) $ in Thousands</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incom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incom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incom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incom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Segment Reporting Information [Line Items]</t>
  </si>
  <si>
    <t>Before Intersegment Eliminations [Member]</t>
  </si>
  <si>
    <t>After Intersegment Eliminations [Member]</t>
  </si>
  <si>
    <t>DDS [Member]</t>
  </si>
  <si>
    <t>DDS [Member] | Before Intersegment Eliminations [Member]</t>
  </si>
  <si>
    <t>DDS [Member] | After Intersegment Eliminations [Member]</t>
  </si>
  <si>
    <t>Synodex [Member] | Before Intersegment Eliminations [Member]</t>
  </si>
  <si>
    <t>Synodex [Member] | After Intersegment Eliminations [Member]</t>
  </si>
  <si>
    <t>Agility [Member]</t>
  </si>
  <si>
    <t>Agility [Member] | Before Intersegment Eliminations [Member]</t>
  </si>
  <si>
    <t>Agility [Member] | After Intersegment Eliminations [Member]</t>
  </si>
  <si>
    <t>Before elimination of any inter-segment profits</t>
  </si>
  <si>
    <t>After elimination of any inter-segment profits</t>
  </si>
  <si>
    <t>Segment Reporting and Concentrations (Details 1) - USD ($) $ in Thousands</t>
  </si>
  <si>
    <t>United Kingdom</t>
  </si>
  <si>
    <t>The Netherlands</t>
  </si>
  <si>
    <t>Canada</t>
  </si>
  <si>
    <t>Other - principally Europe</t>
  </si>
  <si>
    <t>Segment Reporting and Concentrations (Details 2) - USD ($) $ in Thousands</t>
  </si>
  <si>
    <t>Revenues from External Customers and Long-Lived Assets [Line Items]</t>
  </si>
  <si>
    <t>Long - lived assets</t>
  </si>
  <si>
    <t>United States [Member]</t>
  </si>
  <si>
    <t>Canada [Member]</t>
  </si>
  <si>
    <t>United Kingdom [Member]</t>
  </si>
  <si>
    <t>Philippines [Member]</t>
  </si>
  <si>
    <t>India [Member]</t>
  </si>
  <si>
    <t>Sri Lanka [Member]</t>
  </si>
  <si>
    <t>Israel [Member]</t>
  </si>
  <si>
    <t>Germany [Member]</t>
  </si>
  <si>
    <t>Foreign Countries [Member]</t>
  </si>
  <si>
    <t>Segment Reporting and Concentrations (Details Textual) - USD ($)</t>
  </si>
  <si>
    <t>Accounts Receivable [Member]</t>
  </si>
  <si>
    <t>Concentration Risk, Percentage</t>
  </si>
  <si>
    <t>10.00%</t>
  </si>
  <si>
    <t>Foreign Customer [Member] | Sales Revenue, Net [Member]</t>
  </si>
  <si>
    <t>56.00%</t>
  </si>
  <si>
    <t>51.00%</t>
  </si>
  <si>
    <t>Foreign Customer [Member] | Accounts Receivable [Member]</t>
  </si>
  <si>
    <t>57.00%</t>
  </si>
  <si>
    <t>61.00%</t>
  </si>
  <si>
    <t>Two clients [Member] | Sales Revenue, Net [Member]</t>
  </si>
  <si>
    <t>Three Clients [Member] | Accounts Receivable [Member]</t>
  </si>
  <si>
    <t>48.00%</t>
  </si>
  <si>
    <t>52.00%</t>
  </si>
  <si>
    <t>Client [Member] | Accounts Receivable [Member]</t>
  </si>
  <si>
    <t>Income (Loss) Per Share (Details) - USD ($) shares in Thousands, $ in Thousands</t>
  </si>
  <si>
    <t>Earnings Per Share Basic and Diluted [Line Items]</t>
  </si>
  <si>
    <t>Weighted average common shares outstanding</t>
  </si>
  <si>
    <t>Dilutive effect of outstanding options</t>
  </si>
  <si>
    <t>Adjusted for dilutive effects</t>
  </si>
  <si>
    <t>Income (Loss) Per Share (Details Textual) - shares shares in Millions</t>
  </si>
  <si>
    <t>Employee Stock Option [Member]</t>
  </si>
  <si>
    <t>Antidilutive Securities Excluded from Computation of Earnings Per Share [Line Items]</t>
  </si>
  <si>
    <t>Antidilutive Securities Excluded From Computation Of Earnings Per Share, Amount</t>
  </si>
  <si>
    <t>Derivatives (Details) - USD ($) $ in Thousands</t>
  </si>
  <si>
    <t>Prepaid expenses and other current assets [Member] | Foreign currency forward contracts [Member]</t>
  </si>
  <si>
    <t>Derivatives designated as hedging instruments</t>
  </si>
  <si>
    <t>Derivatives (Details 1) - USD ($) $ in Thousands</t>
  </si>
  <si>
    <t>Derivative Instruments, Gain (Loss) [Line Items]</t>
  </si>
  <si>
    <t>Net gain (loss) recognized in OCI</t>
  </si>
  <si>
    <t>Net loss reclassified from accumulated OCI into income</t>
  </si>
  <si>
    <t>Net gain recognized in income</t>
  </si>
  <si>
    <t>Net change in fair value of the effective portion classified into other comprehensive income ("OCI")</t>
  </si>
  <si>
    <t>Effective portion classified within direct operating costs</t>
  </si>
  <si>
    <t>Derivatives (Details Textual) $ in Millions</t>
  </si>
  <si>
    <t>Derivative [Line Items]</t>
  </si>
  <si>
    <t>Derivative, Notional Amou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4699712</v>
      </c>
    </row>
    <row r="17" spans="1:4">
      <c r="A17" s="4" t="s">
        <v>30</v>
      </c>
      <c r="B17" s="4" t="s">
        <v>31</v>
      </c>
    </row>
    <row r="18" spans="1:4">
      <c r="A18" s="4" t="s">
        <v>32</v>
      </c>
      <c r="C18" s="6" t="n">
        <v>25952454</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869</v>
      </c>
      <c r="C3" s="5" t="n">
        <v>11407</v>
      </c>
    </row>
    <row r="4" spans="1:3">
      <c r="A4" s="4" t="s">
        <v>41</v>
      </c>
      <c r="B4" s="6" t="n">
        <v>10626</v>
      </c>
      <c r="C4" s="6" t="n">
        <v>10291</v>
      </c>
    </row>
    <row r="5" spans="1:3">
      <c r="A5" s="4" t="s">
        <v>42</v>
      </c>
      <c r="B5" s="6" t="n">
        <v>5778</v>
      </c>
      <c r="C5" s="6" t="n">
        <v>3630</v>
      </c>
    </row>
    <row r="6" spans="1:3">
      <c r="A6" s="4" t="s">
        <v>43</v>
      </c>
      <c r="B6" s="6" t="n">
        <v>27273</v>
      </c>
      <c r="C6" s="6" t="n">
        <v>25328</v>
      </c>
    </row>
    <row r="7" spans="1:3">
      <c r="A7" s="4" t="s">
        <v>44</v>
      </c>
      <c r="B7" s="6" t="n">
        <v>6813</v>
      </c>
      <c r="C7" s="6" t="n">
        <v>7189</v>
      </c>
    </row>
    <row r="8" spans="1:3">
      <c r="A8" s="4" t="s">
        <v>45</v>
      </c>
      <c r="B8" s="6" t="n">
        <v>2436</v>
      </c>
      <c r="C8" s="6" t="n">
        <v>3159</v>
      </c>
    </row>
    <row r="9" spans="1:3">
      <c r="A9" s="4" t="s">
        <v>46</v>
      </c>
      <c r="B9" s="6" t="n">
        <v>1204</v>
      </c>
      <c r="C9" s="6" t="n">
        <v>1757</v>
      </c>
    </row>
    <row r="10" spans="1:3">
      <c r="A10" s="4" t="s">
        <v>47</v>
      </c>
      <c r="B10" s="6" t="n">
        <v>6275</v>
      </c>
      <c r="C10" s="6" t="n">
        <v>7606</v>
      </c>
    </row>
    <row r="11" spans="1:3">
      <c r="A11" s="4" t="s">
        <v>48</v>
      </c>
      <c r="B11" s="6" t="n">
        <v>2050</v>
      </c>
      <c r="C11" s="6" t="n">
        <v>2832</v>
      </c>
    </row>
    <row r="12" spans="1:3">
      <c r="A12" s="4" t="s">
        <v>49</v>
      </c>
      <c r="B12" s="6" t="n">
        <v>46051</v>
      </c>
      <c r="C12" s="6" t="n">
        <v>47871</v>
      </c>
    </row>
    <row r="13" spans="1:3">
      <c r="A13" s="3" t="s">
        <v>50</v>
      </c>
    </row>
    <row r="14" spans="1:3">
      <c r="A14" s="4" t="s">
        <v>51</v>
      </c>
      <c r="B14" s="6" t="n">
        <v>1834</v>
      </c>
      <c r="C14" s="6" t="n">
        <v>1870</v>
      </c>
    </row>
    <row r="15" spans="1:3">
      <c r="A15" s="4" t="s">
        <v>52</v>
      </c>
      <c r="B15" s="6" t="n">
        <v>2903</v>
      </c>
      <c r="C15" s="6" t="n">
        <v>3759</v>
      </c>
    </row>
    <row r="16" spans="1:3">
      <c r="A16" s="4" t="s">
        <v>53</v>
      </c>
      <c r="B16" s="6" t="n">
        <v>4494</v>
      </c>
      <c r="C16" s="6" t="n">
        <v>5539</v>
      </c>
    </row>
    <row r="17" spans="1:3">
      <c r="A17" s="4" t="s">
        <v>54</v>
      </c>
      <c r="B17" s="6" t="n">
        <v>3532</v>
      </c>
      <c r="C17" s="6" t="n">
        <v>1098</v>
      </c>
    </row>
    <row r="18" spans="1:3">
      <c r="A18" s="4" t="s">
        <v>55</v>
      </c>
      <c r="B18" s="6" t="n">
        <v>1529</v>
      </c>
      <c r="C18" s="6" t="n">
        <v>3333</v>
      </c>
    </row>
    <row r="19" spans="1:3">
      <c r="A19" s="4" t="s">
        <v>56</v>
      </c>
      <c r="B19" s="6" t="n">
        <v>14292</v>
      </c>
      <c r="C19" s="6" t="n">
        <v>15599</v>
      </c>
    </row>
    <row r="20" spans="1:3">
      <c r="A20" s="4" t="s">
        <v>46</v>
      </c>
      <c r="B20" s="6" t="n">
        <v>571</v>
      </c>
      <c r="C20" s="6" t="n">
        <v>614</v>
      </c>
    </row>
    <row r="21" spans="1:3">
      <c r="A21" s="4" t="s">
        <v>57</v>
      </c>
      <c r="B21" s="6" t="n">
        <v>4062</v>
      </c>
      <c r="C21" s="6" t="n">
        <v>4477</v>
      </c>
    </row>
    <row r="22" spans="1:3">
      <c r="A22" s="4" t="s">
        <v>58</v>
      </c>
      <c r="B22" s="6" t="n">
        <v>-3440</v>
      </c>
      <c r="C22" s="6" t="n">
        <v>-3938</v>
      </c>
    </row>
    <row r="23" spans="1:3">
      <c r="A23" s="4" t="s">
        <v>59</v>
      </c>
      <c r="B23" s="4" t="s">
        <v>60</v>
      </c>
      <c r="C23" s="4" t="s">
        <v>60</v>
      </c>
    </row>
    <row r="24" spans="1:3">
      <c r="A24" s="3" t="s">
        <v>61</v>
      </c>
    </row>
    <row r="25" spans="1:3">
      <c r="A25" s="4" t="s">
        <v>62</v>
      </c>
      <c r="B25" s="6" t="n">
        <v>0</v>
      </c>
      <c r="C25" s="6" t="n">
        <v>0</v>
      </c>
    </row>
    <row r="26" spans="1:3">
      <c r="A26" s="4" t="s">
        <v>63</v>
      </c>
      <c r="B26" s="6" t="n">
        <v>275</v>
      </c>
      <c r="C26" s="6" t="n">
        <v>275</v>
      </c>
    </row>
    <row r="27" spans="1:3">
      <c r="A27" s="4" t="s">
        <v>64</v>
      </c>
      <c r="B27" s="6" t="n">
        <v>27579</v>
      </c>
      <c r="C27" s="6" t="n">
        <v>27275</v>
      </c>
    </row>
    <row r="28" spans="1:3">
      <c r="A28" s="4" t="s">
        <v>65</v>
      </c>
      <c r="B28" s="6" t="n">
        <v>7349</v>
      </c>
      <c r="C28" s="6" t="n">
        <v>7345</v>
      </c>
    </row>
    <row r="29" spans="1:3">
      <c r="A29" s="4" t="s">
        <v>66</v>
      </c>
      <c r="B29" s="6" t="n">
        <v>-15</v>
      </c>
      <c r="C29" s="6" t="n">
        <v>846</v>
      </c>
    </row>
    <row r="30" spans="1:3">
      <c r="A30" s="4" t="s">
        <v>67</v>
      </c>
      <c r="B30" s="6" t="n">
        <v>35188</v>
      </c>
      <c r="C30" s="6" t="n">
        <v>35741</v>
      </c>
    </row>
    <row r="31" spans="1:3">
      <c r="A31" s="4" t="s">
        <v>68</v>
      </c>
      <c r="B31" s="6" t="n">
        <v>-4622</v>
      </c>
      <c r="C31" s="6" t="n">
        <v>-4622</v>
      </c>
    </row>
    <row r="32" spans="1:3">
      <c r="A32" s="4" t="s">
        <v>69</v>
      </c>
      <c r="B32" s="6" t="n">
        <v>30566</v>
      </c>
      <c r="C32" s="6" t="n">
        <v>31119</v>
      </c>
    </row>
    <row r="33" spans="1:3">
      <c r="A33" s="4" t="s">
        <v>70</v>
      </c>
      <c r="B33" s="5" t="n">
        <v>46051</v>
      </c>
      <c r="C33" s="5" t="n">
        <v>4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0</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54</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5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16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66</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4" t="s">
        <v>72</v>
      </c>
      <c r="B2" s="6" t="n">
        <v>5000000</v>
      </c>
      <c r="C2" s="6" t="n">
        <v>5000000</v>
      </c>
    </row>
    <row r="3" spans="1:3">
      <c r="A3" s="4" t="s">
        <v>73</v>
      </c>
      <c r="B3" s="6" t="n">
        <v>0</v>
      </c>
      <c r="C3" s="6" t="n">
        <v>0</v>
      </c>
    </row>
    <row r="4" spans="1:3">
      <c r="A4" s="4" t="s">
        <v>74</v>
      </c>
      <c r="B4" s="7" t="n">
        <v>0.01</v>
      </c>
      <c r="C4" s="7" t="n">
        <v>0.01</v>
      </c>
    </row>
    <row r="5" spans="1:3">
      <c r="A5" s="4" t="s">
        <v>75</v>
      </c>
      <c r="B5" s="6" t="n">
        <v>75000000</v>
      </c>
      <c r="C5" s="6" t="n">
        <v>75000000</v>
      </c>
    </row>
    <row r="6" spans="1:3">
      <c r="A6" s="4" t="s">
        <v>76</v>
      </c>
      <c r="B6" s="6" t="n">
        <v>27559000</v>
      </c>
      <c r="C6" s="6" t="n">
        <v>27559000</v>
      </c>
    </row>
    <row r="7" spans="1:3">
      <c r="A7" s="4" t="s">
        <v>77</v>
      </c>
      <c r="B7" s="6" t="n">
        <v>25878000</v>
      </c>
      <c r="C7" s="6" t="n">
        <v>25878000</v>
      </c>
    </row>
    <row r="8" spans="1:3">
      <c r="A8" s="4" t="s">
        <v>78</v>
      </c>
      <c r="B8" s="6" t="n">
        <v>1681000</v>
      </c>
      <c r="C8" s="6"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7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19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8</v>
      </c>
    </row>
    <row r="3" spans="1:3">
      <c r="A3" s="3" t="s">
        <v>315</v>
      </c>
    </row>
    <row r="4" spans="1:3">
      <c r="A4" s="4" t="s">
        <v>82</v>
      </c>
      <c r="B4" s="5" t="n">
        <v>264</v>
      </c>
      <c r="C4" s="5" t="n">
        <v>260</v>
      </c>
    </row>
    <row r="5" spans="1:3">
      <c r="A5" s="4" t="s">
        <v>83</v>
      </c>
      <c r="B5" s="6" t="n">
        <v>532</v>
      </c>
      <c r="C5" s="6" t="n">
        <v>435</v>
      </c>
    </row>
    <row r="6" spans="1:3">
      <c r="A6" s="4" t="s">
        <v>316</v>
      </c>
      <c r="B6" s="5" t="n">
        <v>796</v>
      </c>
      <c r="C6" s="5" t="n">
        <v>6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17</v>
      </c>
      <c r="B1" s="2" t="s">
        <v>4</v>
      </c>
      <c r="C1" s="2" t="s">
        <v>2</v>
      </c>
      <c r="D1" s="2" t="s">
        <v>38</v>
      </c>
      <c r="E1" s="2" t="s">
        <v>318</v>
      </c>
      <c r="F1" s="2" t="s">
        <v>319</v>
      </c>
    </row>
    <row r="2" spans="1:6">
      <c r="A2" s="3" t="s">
        <v>320</v>
      </c>
    </row>
    <row r="3" spans="1:6">
      <c r="A3" s="4" t="s">
        <v>321</v>
      </c>
      <c r="B3" s="5" t="n">
        <v>675000</v>
      </c>
      <c r="C3" s="5" t="n">
        <v>675000</v>
      </c>
      <c r="D3" s="5" t="n">
        <v>0</v>
      </c>
    </row>
    <row r="4" spans="1:6">
      <c r="A4" s="4" t="s">
        <v>322</v>
      </c>
      <c r="C4" s="6" t="n">
        <v>492000</v>
      </c>
    </row>
    <row r="5" spans="1:6">
      <c r="A5" s="4" t="s">
        <v>323</v>
      </c>
      <c r="C5" s="6" t="n">
        <v>-201000</v>
      </c>
      <c r="D5" s="6" t="n">
        <v>466000</v>
      </c>
    </row>
    <row r="6" spans="1:6">
      <c r="A6" s="4" t="s">
        <v>324</v>
      </c>
      <c r="C6" s="6" t="n">
        <v>-779000</v>
      </c>
      <c r="D6" s="6" t="n">
        <v>706000</v>
      </c>
    </row>
    <row r="7" spans="1:6">
      <c r="A7" s="4" t="s">
        <v>325</v>
      </c>
      <c r="C7" s="6" t="n">
        <v>10869000</v>
      </c>
      <c r="D7" s="6" t="n">
        <v>11407000</v>
      </c>
      <c r="F7" s="5" t="n">
        <v>14172000</v>
      </c>
    </row>
    <row r="8" spans="1:6">
      <c r="A8" s="4" t="s">
        <v>326</v>
      </c>
      <c r="C8" s="8" t="n">
        <v>1.1</v>
      </c>
      <c r="D8" s="8" t="n">
        <v>1.3</v>
      </c>
    </row>
    <row r="9" spans="1:6">
      <c r="A9" s="4" t="s">
        <v>327</v>
      </c>
      <c r="C9" s="6" t="n">
        <v>1000000</v>
      </c>
      <c r="D9" s="5" t="n">
        <v>1200000</v>
      </c>
    </row>
    <row r="10" spans="1:6">
      <c r="A10" s="4" t="s">
        <v>328</v>
      </c>
      <c r="C10" s="6" t="n">
        <v>269000</v>
      </c>
    </row>
    <row r="11" spans="1:6">
      <c r="A11" s="4" t="s">
        <v>329</v>
      </c>
      <c r="C11" s="5" t="n">
        <v>269000</v>
      </c>
    </row>
    <row r="12" spans="1:6">
      <c r="A12" s="4" t="s">
        <v>330</v>
      </c>
      <c r="C12" s="4" t="s">
        <v>331</v>
      </c>
    </row>
    <row r="13" spans="1:6">
      <c r="A13" s="4" t="s">
        <v>332</v>
      </c>
    </row>
    <row r="14" spans="1:6">
      <c r="A14" s="3" t="s">
        <v>320</v>
      </c>
    </row>
    <row r="15" spans="1:6">
      <c r="A15" s="4" t="s">
        <v>333</v>
      </c>
      <c r="C15" s="4" t="s">
        <v>334</v>
      </c>
    </row>
    <row r="16" spans="1:6">
      <c r="A16" s="4" t="s">
        <v>335</v>
      </c>
    </row>
    <row r="17" spans="1:6">
      <c r="A17" s="3" t="s">
        <v>320</v>
      </c>
    </row>
    <row r="18" spans="1:6">
      <c r="A18" s="4" t="s">
        <v>325</v>
      </c>
      <c r="C18" s="5" t="n">
        <v>5300000</v>
      </c>
    </row>
    <row r="19" spans="1:6">
      <c r="A19" s="4" t="s">
        <v>336</v>
      </c>
    </row>
    <row r="20" spans="1:6">
      <c r="A20" s="3" t="s">
        <v>320</v>
      </c>
    </row>
    <row r="21" spans="1:6">
      <c r="A21" s="4" t="s">
        <v>337</v>
      </c>
      <c r="E21" s="5" t="n">
        <v>8000000</v>
      </c>
    </row>
    <row r="22" spans="1:6">
      <c r="A22" s="4" t="s">
        <v>338</v>
      </c>
      <c r="E22" s="5" t="n">
        <v>9000000</v>
      </c>
    </row>
    <row r="23" spans="1:6">
      <c r="A23" s="4" t="s">
        <v>339</v>
      </c>
    </row>
    <row r="24" spans="1:6">
      <c r="A24" s="3" t="s">
        <v>320</v>
      </c>
    </row>
    <row r="25" spans="1:6">
      <c r="A25" s="4" t="s">
        <v>321</v>
      </c>
      <c r="C25" s="5" t="n">
        <v>675000</v>
      </c>
    </row>
    <row r="26" spans="1:6">
      <c r="A26" s="4" t="s">
        <v>340</v>
      </c>
    </row>
    <row r="27" spans="1:6">
      <c r="A27" s="3" t="s">
        <v>320</v>
      </c>
    </row>
    <row r="28" spans="1:6">
      <c r="A28" s="4" t="s">
        <v>341</v>
      </c>
      <c r="B28" s="4" t="s">
        <v>342</v>
      </c>
      <c r="C28" s="4" t="s">
        <v>343</v>
      </c>
    </row>
    <row r="29" spans="1:6">
      <c r="A29" s="4" t="s">
        <v>344</v>
      </c>
    </row>
    <row r="30" spans="1:6">
      <c r="A30" s="3" t="s">
        <v>320</v>
      </c>
    </row>
    <row r="31" spans="1:6">
      <c r="A31" s="4" t="s">
        <v>325</v>
      </c>
      <c r="C31" s="5" t="n">
        <v>5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5</v>
      </c>
      <c r="B1" s="2" t="s">
        <v>2</v>
      </c>
      <c r="C1" s="2" t="s">
        <v>38</v>
      </c>
    </row>
    <row r="2" spans="1:3">
      <c r="A2" s="3" t="s">
        <v>346</v>
      </c>
    </row>
    <row r="3" spans="1:3">
      <c r="A3" s="4" t="s">
        <v>104</v>
      </c>
      <c r="B3" s="5" t="n">
        <v>28790</v>
      </c>
      <c r="C3" s="5" t="n">
        <v>28483</v>
      </c>
    </row>
    <row r="4" spans="1:3">
      <c r="A4" s="4" t="s">
        <v>347</v>
      </c>
      <c r="B4" s="6" t="n">
        <v>-21977</v>
      </c>
      <c r="C4" s="6" t="n">
        <v>-21294</v>
      </c>
    </row>
    <row r="5" spans="1:3">
      <c r="A5" s="4" t="s">
        <v>348</v>
      </c>
      <c r="B5" s="6" t="n">
        <v>6813</v>
      </c>
      <c r="C5" s="6" t="n">
        <v>7189</v>
      </c>
    </row>
    <row r="6" spans="1:3">
      <c r="A6" s="4" t="s">
        <v>349</v>
      </c>
    </row>
    <row r="7" spans="1:3">
      <c r="A7" s="3" t="s">
        <v>346</v>
      </c>
    </row>
    <row r="8" spans="1:3">
      <c r="A8" s="4" t="s">
        <v>104</v>
      </c>
      <c r="B8" s="6" t="n">
        <v>13165</v>
      </c>
      <c r="C8" s="6" t="n">
        <v>13574</v>
      </c>
    </row>
    <row r="9" spans="1:3">
      <c r="A9" s="4" t="s">
        <v>350</v>
      </c>
    </row>
    <row r="10" spans="1:3">
      <c r="A10" s="3" t="s">
        <v>346</v>
      </c>
    </row>
    <row r="11" spans="1:3">
      <c r="A11" s="4" t="s">
        <v>104</v>
      </c>
      <c r="B11" s="6" t="n">
        <v>8868</v>
      </c>
      <c r="C11" s="6" t="n">
        <v>7291</v>
      </c>
    </row>
    <row r="12" spans="1:3">
      <c r="A12" s="4" t="s">
        <v>351</v>
      </c>
    </row>
    <row r="13" spans="1:3">
      <c r="A13" s="3" t="s">
        <v>346</v>
      </c>
    </row>
    <row r="14" spans="1:3">
      <c r="A14" s="4" t="s">
        <v>104</v>
      </c>
      <c r="B14" s="6" t="n">
        <v>2153</v>
      </c>
      <c r="C14" s="6" t="n">
        <v>2276</v>
      </c>
    </row>
    <row r="15" spans="1:3">
      <c r="A15" s="4" t="s">
        <v>352</v>
      </c>
    </row>
    <row r="16" spans="1:3">
      <c r="A16" s="3" t="s">
        <v>346</v>
      </c>
    </row>
    <row r="17" spans="1:3">
      <c r="A17" s="4" t="s">
        <v>104</v>
      </c>
      <c r="B17" s="5" t="n">
        <v>4604</v>
      </c>
      <c r="C17" s="5" t="n">
        <v>53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3</v>
      </c>
      <c r="B1" s="2" t="s">
        <v>1</v>
      </c>
    </row>
    <row r="2" spans="1:3">
      <c r="B2" s="2" t="s">
        <v>2</v>
      </c>
      <c r="C2" s="2" t="s">
        <v>38</v>
      </c>
    </row>
    <row r="3" spans="1:3">
      <c r="A3" s="3" t="s">
        <v>346</v>
      </c>
    </row>
    <row r="4" spans="1:3">
      <c r="A4" s="4" t="s">
        <v>354</v>
      </c>
      <c r="B4" s="5" t="n">
        <v>3374</v>
      </c>
      <c r="C4" s="5" t="n">
        <v>3674</v>
      </c>
    </row>
    <row r="5" spans="1:3">
      <c r="A5" s="4" t="s">
        <v>355</v>
      </c>
    </row>
    <row r="6" spans="1:3">
      <c r="A6" s="3" t="s">
        <v>346</v>
      </c>
    </row>
    <row r="7" spans="1:3">
      <c r="A7" s="4" t="s">
        <v>354</v>
      </c>
      <c r="B7" s="6" t="n">
        <v>2200</v>
      </c>
      <c r="C7" s="6" t="n">
        <v>2500</v>
      </c>
    </row>
    <row r="8" spans="1:3">
      <c r="A8" s="4" t="s">
        <v>356</v>
      </c>
    </row>
    <row r="9" spans="1:3">
      <c r="A9" s="3" t="s">
        <v>346</v>
      </c>
    </row>
    <row r="10" spans="1:3">
      <c r="A10" s="4" t="s">
        <v>357</v>
      </c>
      <c r="B10" s="5" t="n">
        <v>200</v>
      </c>
      <c r="C10" s="5" t="n">
        <v>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8</v>
      </c>
      <c r="B1" s="2" t="s">
        <v>4</v>
      </c>
      <c r="C1" s="2" t="s">
        <v>2</v>
      </c>
      <c r="D1" s="2" t="s">
        <v>38</v>
      </c>
    </row>
    <row r="2" spans="1:4">
      <c r="A2" s="3" t="s">
        <v>359</v>
      </c>
    </row>
    <row r="3" spans="1:4">
      <c r="A3" s="4" t="s">
        <v>360</v>
      </c>
      <c r="C3" s="5" t="n">
        <v>2832</v>
      </c>
      <c r="D3" s="5" t="n">
        <v>2734</v>
      </c>
    </row>
    <row r="4" spans="1:4">
      <c r="A4" s="4" t="s">
        <v>98</v>
      </c>
      <c r="C4" s="6" t="n">
        <v>-107</v>
      </c>
      <c r="D4" s="6" t="n">
        <v>98</v>
      </c>
    </row>
    <row r="5" spans="1:4">
      <c r="A5" s="4" t="s">
        <v>84</v>
      </c>
      <c r="B5" s="5" t="n">
        <v>-675</v>
      </c>
      <c r="C5" s="6" t="n">
        <v>-675</v>
      </c>
      <c r="D5" s="6" t="n">
        <v>0</v>
      </c>
    </row>
    <row r="6" spans="1:4">
      <c r="A6" s="4" t="s">
        <v>360</v>
      </c>
      <c r="C6" s="5" t="n">
        <v>2050</v>
      </c>
      <c r="D6" s="5" t="n">
        <v>28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1</v>
      </c>
      <c r="B1" s="2" t="s">
        <v>2</v>
      </c>
      <c r="C1" s="2" t="s">
        <v>38</v>
      </c>
    </row>
    <row r="2" spans="1:3">
      <c r="A2" s="4" t="s">
        <v>362</v>
      </c>
    </row>
    <row r="3" spans="1:3">
      <c r="A3" s="3" t="s">
        <v>363</v>
      </c>
    </row>
    <row r="4" spans="1:3">
      <c r="A4" s="4" t="s">
        <v>48</v>
      </c>
      <c r="B4" s="5" t="n">
        <v>0</v>
      </c>
      <c r="C4" s="5" t="n">
        <v>0</v>
      </c>
    </row>
    <row r="5" spans="1:3">
      <c r="A5" s="4" t="s">
        <v>364</v>
      </c>
    </row>
    <row r="6" spans="1:3">
      <c r="A6" s="3" t="s">
        <v>363</v>
      </c>
    </row>
    <row r="7" spans="1:3">
      <c r="A7" s="4" t="s">
        <v>48</v>
      </c>
      <c r="B7" s="6" t="n">
        <v>0</v>
      </c>
      <c r="C7" s="6" t="n">
        <v>0</v>
      </c>
    </row>
    <row r="8" spans="1:3">
      <c r="A8" s="4" t="s">
        <v>365</v>
      </c>
    </row>
    <row r="9" spans="1:3">
      <c r="A9" s="3" t="s">
        <v>363</v>
      </c>
    </row>
    <row r="10" spans="1:3">
      <c r="A10" s="4" t="s">
        <v>48</v>
      </c>
      <c r="B10" s="5" t="n">
        <v>2050</v>
      </c>
      <c r="C10" s="5" t="n">
        <v>2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4" t="s">
        <v>80</v>
      </c>
      <c r="B3" s="5" t="n">
        <v>57418</v>
      </c>
      <c r="C3" s="5" t="n">
        <v>60929</v>
      </c>
    </row>
    <row r="4" spans="1:3">
      <c r="A4" s="3" t="s">
        <v>81</v>
      </c>
    </row>
    <row r="5" spans="1:3">
      <c r="A5" s="4" t="s">
        <v>82</v>
      </c>
      <c r="B5" s="6" t="n">
        <v>39045</v>
      </c>
      <c r="C5" s="6" t="n">
        <v>45826</v>
      </c>
    </row>
    <row r="6" spans="1:3">
      <c r="A6" s="4" t="s">
        <v>83</v>
      </c>
      <c r="B6" s="6" t="n">
        <v>15846</v>
      </c>
      <c r="C6" s="6" t="n">
        <v>20200</v>
      </c>
    </row>
    <row r="7" spans="1:3">
      <c r="A7" s="4" t="s">
        <v>84</v>
      </c>
      <c r="B7" s="6" t="n">
        <v>675</v>
      </c>
      <c r="C7" s="6" t="n">
        <v>0</v>
      </c>
    </row>
    <row r="8" spans="1:3">
      <c r="A8" s="4" t="s">
        <v>85</v>
      </c>
      <c r="B8" s="6" t="n">
        <v>33</v>
      </c>
      <c r="C8" s="6" t="n">
        <v>-23</v>
      </c>
    </row>
    <row r="9" spans="1:3">
      <c r="A9" s="4" t="s">
        <v>86</v>
      </c>
      <c r="B9" s="6" t="n">
        <v>55599</v>
      </c>
      <c r="C9" s="6" t="n">
        <v>66003</v>
      </c>
    </row>
    <row r="10" spans="1:3">
      <c r="A10" s="4" t="s">
        <v>87</v>
      </c>
      <c r="B10" s="6" t="n">
        <v>1819</v>
      </c>
      <c r="C10" s="6" t="n">
        <v>-5074</v>
      </c>
    </row>
    <row r="11" spans="1:3">
      <c r="A11" s="4" t="s">
        <v>88</v>
      </c>
      <c r="B11" s="6" t="n">
        <v>1808</v>
      </c>
      <c r="C11" s="6" t="n">
        <v>285</v>
      </c>
    </row>
    <row r="12" spans="1:3">
      <c r="A12" s="4" t="s">
        <v>89</v>
      </c>
      <c r="B12" s="6" t="n">
        <v>11</v>
      </c>
      <c r="C12" s="6" t="n">
        <v>-5359</v>
      </c>
    </row>
    <row r="13" spans="1:3">
      <c r="A13" s="4" t="s">
        <v>90</v>
      </c>
      <c r="B13" s="6" t="n">
        <v>7</v>
      </c>
      <c r="C13" s="6" t="n">
        <v>-304</v>
      </c>
    </row>
    <row r="14" spans="1:3">
      <c r="A14" s="4" t="s">
        <v>91</v>
      </c>
      <c r="B14" s="5" t="n">
        <v>4</v>
      </c>
      <c r="C14" s="5" t="n">
        <v>-5055</v>
      </c>
    </row>
    <row r="15" spans="1:3">
      <c r="A15" s="3" t="s">
        <v>92</v>
      </c>
    </row>
    <row r="16" spans="1:3">
      <c r="A16" s="4" t="s">
        <v>93</v>
      </c>
      <c r="B16" s="5" t="n">
        <v>0</v>
      </c>
      <c r="C16" s="7" t="n">
        <v>-0.2</v>
      </c>
    </row>
    <row r="17" spans="1:3">
      <c r="A17" s="3" t="s">
        <v>94</v>
      </c>
    </row>
    <row r="18" spans="1:3">
      <c r="A18" s="4" t="s">
        <v>93</v>
      </c>
      <c r="B18" s="6" t="n">
        <v>25878</v>
      </c>
      <c r="C18" s="6" t="n">
        <v>25816</v>
      </c>
    </row>
    <row r="19" spans="1:3">
      <c r="A19" s="3" t="s">
        <v>95</v>
      </c>
    </row>
    <row r="20" spans="1:3">
      <c r="A20" s="4" t="s">
        <v>89</v>
      </c>
      <c r="B20" s="5" t="n">
        <v>11</v>
      </c>
      <c r="C20" s="5" t="n">
        <v>-5359</v>
      </c>
    </row>
    <row r="21" spans="1:3">
      <c r="A21" s="4" t="s">
        <v>96</v>
      </c>
      <c r="B21" s="6" t="n">
        <v>260</v>
      </c>
      <c r="C21" s="6" t="n">
        <v>-196</v>
      </c>
    </row>
    <row r="22" spans="1:3">
      <c r="A22" s="4" t="s">
        <v>97</v>
      </c>
      <c r="B22" s="6" t="n">
        <v>-342</v>
      </c>
      <c r="C22" s="6" t="n">
        <v>660</v>
      </c>
    </row>
    <row r="23" spans="1:3">
      <c r="A23" s="4" t="s">
        <v>98</v>
      </c>
      <c r="B23" s="6" t="n">
        <v>-779</v>
      </c>
      <c r="C23" s="6" t="n">
        <v>706</v>
      </c>
    </row>
    <row r="24" spans="1:3">
      <c r="A24" s="4" t="s">
        <v>99</v>
      </c>
      <c r="B24" s="6" t="n">
        <v>-861</v>
      </c>
      <c r="C24" s="6" t="n">
        <v>1170</v>
      </c>
    </row>
    <row r="25" spans="1:3">
      <c r="A25" s="4" t="s">
        <v>100</v>
      </c>
      <c r="B25" s="6" t="n">
        <v>-850</v>
      </c>
      <c r="C25" s="6" t="n">
        <v>-4189</v>
      </c>
    </row>
    <row r="26" spans="1:3">
      <c r="A26" s="4" t="s">
        <v>101</v>
      </c>
      <c r="B26" s="6" t="n">
        <v>7</v>
      </c>
      <c r="C26" s="6" t="n">
        <v>-304</v>
      </c>
    </row>
    <row r="27" spans="1:3">
      <c r="A27" s="4" t="s">
        <v>102</v>
      </c>
      <c r="B27" s="5" t="n">
        <v>-857</v>
      </c>
      <c r="C27" s="5" t="n">
        <v>-3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6</v>
      </c>
      <c r="B1" s="2" t="s">
        <v>1</v>
      </c>
    </row>
    <row r="2" spans="1:3">
      <c r="B2" s="2" t="s">
        <v>2</v>
      </c>
      <c r="C2" s="2" t="s">
        <v>38</v>
      </c>
    </row>
    <row r="3" spans="1:3">
      <c r="A3" s="3" t="s">
        <v>367</v>
      </c>
    </row>
    <row r="4" spans="1:3">
      <c r="A4" s="4" t="s">
        <v>360</v>
      </c>
      <c r="B4" s="5" t="n">
        <v>10045</v>
      </c>
      <c r="C4" s="5" t="n">
        <v>9549</v>
      </c>
    </row>
    <row r="5" spans="1:3">
      <c r="A5" s="4" t="s">
        <v>368</v>
      </c>
      <c r="B5" s="6" t="n">
        <v>-522</v>
      </c>
      <c r="C5" s="6" t="n">
        <v>496</v>
      </c>
    </row>
    <row r="6" spans="1:3">
      <c r="A6" s="4" t="s">
        <v>360</v>
      </c>
      <c r="B6" s="6" t="n">
        <v>9523</v>
      </c>
      <c r="C6" s="6" t="n">
        <v>10045</v>
      </c>
    </row>
    <row r="7" spans="1:3">
      <c r="A7" s="3" t="s">
        <v>369</v>
      </c>
    </row>
    <row r="8" spans="1:3">
      <c r="A8" s="4" t="s">
        <v>360</v>
      </c>
      <c r="B8" s="6" t="n">
        <v>2439</v>
      </c>
      <c r="C8" s="6" t="n">
        <v>1358</v>
      </c>
    </row>
    <row r="9" spans="1:3">
      <c r="A9" s="4" t="s">
        <v>370</v>
      </c>
      <c r="B9" s="6" t="n">
        <v>996</v>
      </c>
      <c r="C9" s="6" t="n">
        <v>980</v>
      </c>
    </row>
    <row r="10" spans="1:3">
      <c r="A10" s="4" t="s">
        <v>368</v>
      </c>
      <c r="B10" s="6" t="n">
        <v>-187</v>
      </c>
      <c r="C10" s="6" t="n">
        <v>101</v>
      </c>
    </row>
    <row r="11" spans="1:3">
      <c r="A11" s="4" t="s">
        <v>360</v>
      </c>
      <c r="B11" s="6" t="n">
        <v>3248</v>
      </c>
      <c r="C11" s="6" t="n">
        <v>2439</v>
      </c>
    </row>
    <row r="12" spans="1:3">
      <c r="A12" s="4" t="s">
        <v>371</v>
      </c>
    </row>
    <row r="13" spans="1:3">
      <c r="A13" s="3" t="s">
        <v>367</v>
      </c>
    </row>
    <row r="14" spans="1:3">
      <c r="A14" s="4" t="s">
        <v>360</v>
      </c>
      <c r="B14" s="6" t="n">
        <v>3204</v>
      </c>
      <c r="C14" s="6" t="n">
        <v>3019</v>
      </c>
    </row>
    <row r="15" spans="1:3">
      <c r="A15" s="4" t="s">
        <v>368</v>
      </c>
      <c r="B15" s="6" t="n">
        <v>-205</v>
      </c>
      <c r="C15" s="6" t="n">
        <v>185</v>
      </c>
    </row>
    <row r="16" spans="1:3">
      <c r="A16" s="4" t="s">
        <v>360</v>
      </c>
      <c r="B16" s="6" t="n">
        <v>2999</v>
      </c>
      <c r="C16" s="6" t="n">
        <v>3204</v>
      </c>
    </row>
    <row r="17" spans="1:3">
      <c r="A17" s="3" t="s">
        <v>369</v>
      </c>
    </row>
    <row r="18" spans="1:3">
      <c r="A18" s="4" t="s">
        <v>360</v>
      </c>
      <c r="B18" s="6" t="n">
        <v>902</v>
      </c>
      <c r="C18" s="6" t="n">
        <v>545</v>
      </c>
    </row>
    <row r="19" spans="1:3">
      <c r="A19" s="4" t="s">
        <v>370</v>
      </c>
      <c r="B19" s="6" t="n">
        <v>317</v>
      </c>
      <c r="C19" s="6" t="n">
        <v>312</v>
      </c>
    </row>
    <row r="20" spans="1:3">
      <c r="A20" s="4" t="s">
        <v>368</v>
      </c>
      <c r="B20" s="6" t="n">
        <v>-82</v>
      </c>
      <c r="C20" s="6" t="n">
        <v>45</v>
      </c>
    </row>
    <row r="21" spans="1:3">
      <c r="A21" s="4" t="s">
        <v>360</v>
      </c>
      <c r="B21" s="6" t="n">
        <v>1137</v>
      </c>
      <c r="C21" s="6" t="n">
        <v>902</v>
      </c>
    </row>
    <row r="22" spans="1:3">
      <c r="A22" s="4" t="s">
        <v>372</v>
      </c>
    </row>
    <row r="23" spans="1:3">
      <c r="A23" s="3" t="s">
        <v>367</v>
      </c>
    </row>
    <row r="24" spans="1:3">
      <c r="A24" s="4" t="s">
        <v>360</v>
      </c>
      <c r="B24" s="6" t="n">
        <v>2264</v>
      </c>
      <c r="C24" s="6" t="n">
        <v>2112</v>
      </c>
    </row>
    <row r="25" spans="1:3">
      <c r="A25" s="4" t="s">
        <v>368</v>
      </c>
      <c r="B25" s="6" t="n">
        <v>-183</v>
      </c>
      <c r="C25" s="6" t="n">
        <v>152</v>
      </c>
    </row>
    <row r="26" spans="1:3">
      <c r="A26" s="4" t="s">
        <v>360</v>
      </c>
      <c r="B26" s="6" t="n">
        <v>2081</v>
      </c>
      <c r="C26" s="6" t="n">
        <v>2264</v>
      </c>
    </row>
    <row r="27" spans="1:3">
      <c r="A27" s="3" t="s">
        <v>369</v>
      </c>
    </row>
    <row r="28" spans="1:3">
      <c r="A28" s="4" t="s">
        <v>360</v>
      </c>
      <c r="B28" s="6" t="n">
        <v>645</v>
      </c>
      <c r="C28" s="6" t="n">
        <v>425</v>
      </c>
    </row>
    <row r="29" spans="1:3">
      <c r="A29" s="4" t="s">
        <v>370</v>
      </c>
      <c r="B29" s="6" t="n">
        <v>185</v>
      </c>
      <c r="C29" s="6" t="n">
        <v>182</v>
      </c>
    </row>
    <row r="30" spans="1:3">
      <c r="A30" s="4" t="s">
        <v>368</v>
      </c>
      <c r="B30" s="6" t="n">
        <v>-64</v>
      </c>
      <c r="C30" s="6" t="n">
        <v>38</v>
      </c>
    </row>
    <row r="31" spans="1:3">
      <c r="A31" s="4" t="s">
        <v>360</v>
      </c>
      <c r="B31" s="6" t="n">
        <v>766</v>
      </c>
      <c r="C31" s="6" t="n">
        <v>645</v>
      </c>
    </row>
    <row r="32" spans="1:3">
      <c r="A32" s="4" t="s">
        <v>373</v>
      </c>
    </row>
    <row r="33" spans="1:3">
      <c r="A33" s="3" t="s">
        <v>367</v>
      </c>
    </row>
    <row r="34" spans="1:3">
      <c r="A34" s="4" t="s">
        <v>360</v>
      </c>
      <c r="B34" s="6" t="n">
        <v>884</v>
      </c>
      <c r="C34" s="6" t="n">
        <v>865</v>
      </c>
    </row>
    <row r="35" spans="1:3">
      <c r="A35" s="4" t="s">
        <v>368</v>
      </c>
      <c r="B35" s="6" t="n">
        <v>-29</v>
      </c>
      <c r="C35" s="6" t="n">
        <v>19</v>
      </c>
    </row>
    <row r="36" spans="1:3">
      <c r="A36" s="4" t="s">
        <v>360</v>
      </c>
      <c r="B36" s="6" t="n">
        <v>855</v>
      </c>
      <c r="C36" s="6" t="n">
        <v>884</v>
      </c>
    </row>
    <row r="37" spans="1:3">
      <c r="A37" s="3" t="s">
        <v>369</v>
      </c>
    </row>
    <row r="38" spans="1:3">
      <c r="A38" s="4" t="s">
        <v>360</v>
      </c>
      <c r="B38" s="6" t="n">
        <v>330</v>
      </c>
      <c r="C38" s="6" t="n">
        <v>203</v>
      </c>
    </row>
    <row r="39" spans="1:3">
      <c r="A39" s="4" t="s">
        <v>370</v>
      </c>
      <c r="B39" s="6" t="n">
        <v>122</v>
      </c>
      <c r="C39" s="6" t="n">
        <v>121</v>
      </c>
    </row>
    <row r="40" spans="1:3">
      <c r="A40" s="4" t="s">
        <v>368</v>
      </c>
      <c r="B40" s="6" t="n">
        <v>-12</v>
      </c>
      <c r="C40" s="6" t="n">
        <v>6</v>
      </c>
    </row>
    <row r="41" spans="1:3">
      <c r="A41" s="4" t="s">
        <v>360</v>
      </c>
      <c r="B41" s="6" t="n">
        <v>440</v>
      </c>
      <c r="C41" s="6" t="n">
        <v>330</v>
      </c>
    </row>
    <row r="42" spans="1:3">
      <c r="A42" s="4" t="s">
        <v>374</v>
      </c>
    </row>
    <row r="43" spans="1:3">
      <c r="A43" s="3" t="s">
        <v>367</v>
      </c>
    </row>
    <row r="44" spans="1:3">
      <c r="A44" s="4" t="s">
        <v>360</v>
      </c>
      <c r="B44" s="6" t="n">
        <v>46</v>
      </c>
      <c r="C44" s="6" t="n">
        <v>43</v>
      </c>
    </row>
    <row r="45" spans="1:3">
      <c r="A45" s="4" t="s">
        <v>368</v>
      </c>
      <c r="B45" s="6" t="n">
        <v>-4</v>
      </c>
      <c r="C45" s="6" t="n">
        <v>3</v>
      </c>
    </row>
    <row r="46" spans="1:3">
      <c r="A46" s="4" t="s">
        <v>360</v>
      </c>
      <c r="B46" s="6" t="n">
        <v>42</v>
      </c>
      <c r="C46" s="6" t="n">
        <v>46</v>
      </c>
    </row>
    <row r="47" spans="1:3">
      <c r="A47" s="3" t="s">
        <v>369</v>
      </c>
    </row>
    <row r="48" spans="1:3">
      <c r="A48" s="4" t="s">
        <v>360</v>
      </c>
      <c r="B48" s="6" t="n">
        <v>15</v>
      </c>
      <c r="C48" s="6" t="n">
        <v>10</v>
      </c>
    </row>
    <row r="49" spans="1:3">
      <c r="A49" s="4" t="s">
        <v>370</v>
      </c>
      <c r="B49" s="6" t="n">
        <v>5</v>
      </c>
      <c r="C49" s="6" t="n">
        <v>4</v>
      </c>
    </row>
    <row r="50" spans="1:3">
      <c r="A50" s="4" t="s">
        <v>368</v>
      </c>
      <c r="B50" s="6" t="n">
        <v>-1</v>
      </c>
      <c r="C50" s="6" t="n">
        <v>1</v>
      </c>
    </row>
    <row r="51" spans="1:3">
      <c r="A51" s="4" t="s">
        <v>360</v>
      </c>
      <c r="B51" s="6" t="n">
        <v>19</v>
      </c>
      <c r="C51" s="6" t="n">
        <v>15</v>
      </c>
    </row>
    <row r="52" spans="1:3">
      <c r="A52" s="4" t="s">
        <v>375</v>
      </c>
    </row>
    <row r="53" spans="1:3">
      <c r="A53" s="3" t="s">
        <v>367</v>
      </c>
    </row>
    <row r="54" spans="1:3">
      <c r="A54" s="4" t="s">
        <v>360</v>
      </c>
      <c r="B54" s="6" t="n">
        <v>3647</v>
      </c>
      <c r="C54" s="6" t="n">
        <v>3510</v>
      </c>
    </row>
    <row r="55" spans="1:3">
      <c r="A55" s="4" t="s">
        <v>368</v>
      </c>
      <c r="B55" s="6" t="n">
        <v>-101</v>
      </c>
      <c r="C55" s="6" t="n">
        <v>137</v>
      </c>
    </row>
    <row r="56" spans="1:3">
      <c r="A56" s="4" t="s">
        <v>360</v>
      </c>
      <c r="B56" s="6" t="n">
        <v>3546</v>
      </c>
      <c r="C56" s="6" t="n">
        <v>3647</v>
      </c>
    </row>
    <row r="57" spans="1:3">
      <c r="A57" s="3" t="s">
        <v>369</v>
      </c>
    </row>
    <row r="58" spans="1:3">
      <c r="A58" s="4" t="s">
        <v>360</v>
      </c>
      <c r="B58" s="6" t="n">
        <v>547</v>
      </c>
      <c r="C58" s="6" t="n">
        <v>175</v>
      </c>
    </row>
    <row r="59" spans="1:3">
      <c r="A59" s="4" t="s">
        <v>370</v>
      </c>
      <c r="B59" s="6" t="n">
        <v>367</v>
      </c>
      <c r="C59" s="6" t="n">
        <v>361</v>
      </c>
    </row>
    <row r="60" spans="1:3">
      <c r="A60" s="4" t="s">
        <v>368</v>
      </c>
      <c r="B60" s="6" t="n">
        <v>-28</v>
      </c>
      <c r="C60" s="6" t="n">
        <v>11</v>
      </c>
    </row>
    <row r="61" spans="1:3">
      <c r="A61" s="4" t="s">
        <v>360</v>
      </c>
      <c r="B61" s="5" t="n">
        <v>886</v>
      </c>
      <c r="C61" s="5" t="n">
        <v>5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76</v>
      </c>
      <c r="B1" s="2" t="s">
        <v>377</v>
      </c>
    </row>
    <row r="2" spans="1:2">
      <c r="A2" s="3" t="s">
        <v>378</v>
      </c>
    </row>
    <row r="3" spans="1:2">
      <c r="A3" s="4" t="s">
        <v>379</v>
      </c>
      <c r="B3" s="5" t="n">
        <v>951</v>
      </c>
    </row>
    <row r="4" spans="1:2">
      <c r="A4" s="4" t="s">
        <v>380</v>
      </c>
      <c r="B4" s="6" t="n">
        <v>886</v>
      </c>
    </row>
    <row r="5" spans="1:2">
      <c r="A5" s="4" t="s">
        <v>381</v>
      </c>
      <c r="B5" s="6" t="n">
        <v>886</v>
      </c>
    </row>
    <row r="6" spans="1:2">
      <c r="A6" s="4" t="s">
        <v>382</v>
      </c>
      <c r="B6" s="6" t="n">
        <v>886</v>
      </c>
    </row>
    <row r="7" spans="1:2">
      <c r="A7" s="4" t="s">
        <v>383</v>
      </c>
      <c r="B7" s="6" t="n">
        <v>886</v>
      </c>
    </row>
    <row r="8" spans="1:2">
      <c r="A8" s="4" t="s">
        <v>384</v>
      </c>
      <c r="B8" s="6" t="n">
        <v>1780</v>
      </c>
    </row>
    <row r="9" spans="1:2">
      <c r="A9" s="4" t="s">
        <v>385</v>
      </c>
      <c r="B9" s="5" t="n">
        <v>62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86</v>
      </c>
      <c r="B1" s="2" t="s">
        <v>4</v>
      </c>
      <c r="C1" s="2" t="s">
        <v>2</v>
      </c>
      <c r="D1" s="2" t="s">
        <v>38</v>
      </c>
    </row>
    <row r="2" spans="1:4">
      <c r="A2" s="3" t="s">
        <v>378</v>
      </c>
    </row>
    <row r="3" spans="1:4">
      <c r="A3" s="4" t="s">
        <v>387</v>
      </c>
      <c r="C3" s="5" t="n">
        <v>996</v>
      </c>
      <c r="D3" s="5" t="n">
        <v>980</v>
      </c>
    </row>
    <row r="4" spans="1:4">
      <c r="A4" s="4" t="s">
        <v>321</v>
      </c>
      <c r="B4" s="5" t="n">
        <v>675</v>
      </c>
      <c r="C4" s="6" t="n">
        <v>675</v>
      </c>
      <c r="D4" s="6" t="n">
        <v>0</v>
      </c>
    </row>
    <row r="5" spans="1:4">
      <c r="A5" s="4" t="s">
        <v>388</v>
      </c>
    </row>
    <row r="6" spans="1:4">
      <c r="A6" s="3" t="s">
        <v>378</v>
      </c>
    </row>
    <row r="7" spans="1:4">
      <c r="A7" s="4" t="s">
        <v>387</v>
      </c>
      <c r="C7" s="5" t="n">
        <v>1000</v>
      </c>
      <c r="D7" s="5"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9</v>
      </c>
      <c r="B1" s="2" t="s">
        <v>1</v>
      </c>
    </row>
    <row r="2" spans="1:3">
      <c r="B2" s="2" t="s">
        <v>2</v>
      </c>
      <c r="C2" s="2" t="s">
        <v>38</v>
      </c>
    </row>
    <row r="3" spans="1:3">
      <c r="A3" s="3" t="s">
        <v>390</v>
      </c>
    </row>
    <row r="4" spans="1:3">
      <c r="A4" s="4" t="s">
        <v>391</v>
      </c>
      <c r="B4" s="5" t="n">
        <v>1467</v>
      </c>
      <c r="C4" s="5" t="n">
        <v>634</v>
      </c>
    </row>
    <row r="5" spans="1:3">
      <c r="A5" s="4" t="s">
        <v>392</v>
      </c>
      <c r="B5" s="6" t="n">
        <v>121</v>
      </c>
      <c r="C5" s="6" t="n">
        <v>0</v>
      </c>
    </row>
    <row r="6" spans="1:3">
      <c r="A6" s="4" t="s">
        <v>393</v>
      </c>
      <c r="B6" s="6" t="n">
        <v>45</v>
      </c>
      <c r="C6" s="6" t="n">
        <v>5</v>
      </c>
    </row>
    <row r="7" spans="1:3">
      <c r="A7" s="4" t="s">
        <v>394</v>
      </c>
      <c r="B7" s="6" t="n">
        <v>1633</v>
      </c>
      <c r="C7" s="6" t="n">
        <v>639</v>
      </c>
    </row>
    <row r="8" spans="1:3">
      <c r="A8" s="3" t="s">
        <v>395</v>
      </c>
    </row>
    <row r="9" spans="1:3">
      <c r="A9" s="4" t="s">
        <v>391</v>
      </c>
      <c r="B9" s="6" t="n">
        <v>312</v>
      </c>
      <c r="C9" s="6" t="n">
        <v>-137</v>
      </c>
    </row>
    <row r="10" spans="1:3">
      <c r="A10" s="4" t="s">
        <v>392</v>
      </c>
      <c r="B10" s="6" t="n">
        <v>-139</v>
      </c>
      <c r="C10" s="6" t="n">
        <v>-217</v>
      </c>
    </row>
    <row r="11" spans="1:3">
      <c r="A11" s="4" t="s">
        <v>393</v>
      </c>
      <c r="B11" s="6" t="n">
        <v>2</v>
      </c>
      <c r="C11" s="6" t="n">
        <v>0</v>
      </c>
    </row>
    <row r="12" spans="1:3">
      <c r="A12" s="4" t="s">
        <v>396</v>
      </c>
      <c r="B12" s="6" t="n">
        <v>175</v>
      </c>
      <c r="C12" s="6" t="n">
        <v>-354</v>
      </c>
    </row>
    <row r="13" spans="1:3">
      <c r="A13" s="4" t="s">
        <v>88</v>
      </c>
      <c r="B13" s="5" t="n">
        <v>1808</v>
      </c>
      <c r="C13" s="5" t="n">
        <v>2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7</v>
      </c>
      <c r="B1" s="2" t="s">
        <v>1</v>
      </c>
    </row>
    <row r="2" spans="1:3">
      <c r="B2" s="2" t="s">
        <v>2</v>
      </c>
      <c r="C2" s="2" t="s">
        <v>38</v>
      </c>
    </row>
    <row r="3" spans="1:3">
      <c r="A3" s="3" t="s">
        <v>398</v>
      </c>
    </row>
    <row r="4" spans="1:3">
      <c r="A4" s="4" t="s">
        <v>399</v>
      </c>
      <c r="B4" s="4" t="s">
        <v>400</v>
      </c>
      <c r="C4" s="4" t="s">
        <v>401</v>
      </c>
    </row>
    <row r="5" spans="1:3">
      <c r="A5" s="3" t="s">
        <v>402</v>
      </c>
    </row>
    <row r="6" spans="1:3">
      <c r="A6" s="4" t="s">
        <v>403</v>
      </c>
      <c r="B6" s="4" t="s">
        <v>404</v>
      </c>
      <c r="C6" s="4" t="s">
        <v>405</v>
      </c>
    </row>
    <row r="7" spans="1:3">
      <c r="A7" s="4" t="s">
        <v>406</v>
      </c>
      <c r="B7" s="4" t="s">
        <v>407</v>
      </c>
      <c r="C7" s="4" t="s">
        <v>408</v>
      </c>
    </row>
    <row r="8" spans="1:3">
      <c r="A8" s="4" t="s">
        <v>409</v>
      </c>
      <c r="B8" s="4" t="s">
        <v>410</v>
      </c>
      <c r="C8" s="4" t="s">
        <v>411</v>
      </c>
    </row>
    <row r="9" spans="1:3">
      <c r="A9" s="4" t="s">
        <v>412</v>
      </c>
      <c r="B9" s="4" t="s">
        <v>413</v>
      </c>
      <c r="C9" s="4" t="s">
        <v>414</v>
      </c>
    </row>
    <row r="10" spans="1:3">
      <c r="A10" s="4" t="s">
        <v>415</v>
      </c>
      <c r="B10" s="4" t="s">
        <v>416</v>
      </c>
      <c r="C10" s="4" t="s">
        <v>417</v>
      </c>
    </row>
    <row r="11" spans="1:3">
      <c r="A11" s="4" t="s">
        <v>418</v>
      </c>
      <c r="B11" s="4" t="s">
        <v>419</v>
      </c>
      <c r="C11" s="4" t="s">
        <v>420</v>
      </c>
    </row>
    <row r="12" spans="1:3">
      <c r="A12" s="4" t="s">
        <v>421</v>
      </c>
      <c r="B12" s="4" t="s">
        <v>422</v>
      </c>
      <c r="C12" s="4" t="s">
        <v>423</v>
      </c>
    </row>
    <row r="13" spans="1:3">
      <c r="A13" s="4" t="s">
        <v>424</v>
      </c>
      <c r="B13" s="4" t="s">
        <v>425</v>
      </c>
      <c r="C13" s="4" t="s">
        <v>426</v>
      </c>
    </row>
    <row r="14" spans="1:3">
      <c r="A14" s="4" t="s">
        <v>427</v>
      </c>
      <c r="B14" s="4" t="s">
        <v>428</v>
      </c>
      <c r="C14" s="4" t="s">
        <v>417</v>
      </c>
    </row>
    <row r="15" spans="1:3">
      <c r="A15" s="4" t="s">
        <v>429</v>
      </c>
      <c r="B15" s="4" t="s">
        <v>430</v>
      </c>
      <c r="C15" s="4" t="s">
        <v>4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2</v>
      </c>
      <c r="B1" s="2" t="s">
        <v>2</v>
      </c>
      <c r="C1" s="2" t="s">
        <v>38</v>
      </c>
    </row>
    <row r="2" spans="1:3">
      <c r="A2" s="3" t="s">
        <v>433</v>
      </c>
    </row>
    <row r="3" spans="1:3">
      <c r="A3" s="4" t="s">
        <v>434</v>
      </c>
      <c r="B3" s="5" t="n">
        <v>232</v>
      </c>
      <c r="C3" s="5" t="n">
        <v>226</v>
      </c>
    </row>
    <row r="4" spans="1:3">
      <c r="A4" s="4" t="s">
        <v>125</v>
      </c>
      <c r="B4" s="6" t="n">
        <v>338</v>
      </c>
      <c r="C4" s="6" t="n">
        <v>555</v>
      </c>
    </row>
    <row r="5" spans="1:3">
      <c r="A5" s="4" t="s">
        <v>435</v>
      </c>
      <c r="B5" s="6" t="n">
        <v>775</v>
      </c>
      <c r="C5" s="6" t="n">
        <v>441</v>
      </c>
    </row>
    <row r="6" spans="1:3">
      <c r="A6" s="4" t="s">
        <v>436</v>
      </c>
      <c r="B6" s="6" t="n">
        <v>5089</v>
      </c>
      <c r="C6" s="6" t="n">
        <v>4597</v>
      </c>
    </row>
    <row r="7" spans="1:3">
      <c r="A7" s="4" t="s">
        <v>437</v>
      </c>
      <c r="B7" s="6" t="n">
        <v>769</v>
      </c>
      <c r="C7" s="6" t="n">
        <v>1142</v>
      </c>
    </row>
    <row r="8" spans="1:3">
      <c r="A8" s="4" t="s">
        <v>438</v>
      </c>
      <c r="B8" s="6" t="n">
        <v>99</v>
      </c>
      <c r="C8" s="6" t="n">
        <v>233</v>
      </c>
    </row>
    <row r="9" spans="1:3">
      <c r="A9" s="4" t="s">
        <v>439</v>
      </c>
      <c r="B9" s="6" t="n">
        <v>7302</v>
      </c>
      <c r="C9" s="6" t="n">
        <v>7194</v>
      </c>
    </row>
    <row r="10" spans="1:3">
      <c r="A10" s="4" t="s">
        <v>440</v>
      </c>
      <c r="B10" s="6" t="n">
        <v>-6098</v>
      </c>
      <c r="C10" s="6" t="n">
        <v>-5437</v>
      </c>
    </row>
    <row r="11" spans="1:3">
      <c r="A11" s="4" t="s">
        <v>441</v>
      </c>
      <c r="B11" s="6" t="n">
        <v>1204</v>
      </c>
      <c r="C11" s="6" t="n">
        <v>1757</v>
      </c>
    </row>
    <row r="12" spans="1:3">
      <c r="A12" s="3" t="s">
        <v>442</v>
      </c>
    </row>
    <row r="13" spans="1:3">
      <c r="A13" s="4" t="s">
        <v>443</v>
      </c>
      <c r="B13" s="6" t="n">
        <v>-356</v>
      </c>
      <c r="C13" s="6" t="n">
        <v>-446</v>
      </c>
    </row>
    <row r="14" spans="1:3">
      <c r="A14" s="4" t="s">
        <v>438</v>
      </c>
      <c r="B14" s="6" t="n">
        <v>-215</v>
      </c>
      <c r="C14" s="6" t="n">
        <v>-168</v>
      </c>
    </row>
    <row r="15" spans="1:3">
      <c r="A15" s="4" t="s">
        <v>444</v>
      </c>
      <c r="B15" s="6" t="n">
        <v>-571</v>
      </c>
      <c r="C15" s="6" t="n">
        <v>-614</v>
      </c>
    </row>
    <row r="16" spans="1:3">
      <c r="A16" s="4" t="s">
        <v>445</v>
      </c>
      <c r="B16" s="6" t="n">
        <v>633</v>
      </c>
      <c r="C16" s="6" t="n">
        <v>1143</v>
      </c>
    </row>
    <row r="17" spans="1:3">
      <c r="A17" s="4" t="s">
        <v>446</v>
      </c>
      <c r="B17" s="6" t="n">
        <v>1204</v>
      </c>
      <c r="C17" s="6" t="n">
        <v>1757</v>
      </c>
    </row>
    <row r="18" spans="1:3">
      <c r="A18" s="4" t="s">
        <v>447</v>
      </c>
      <c r="B18" s="6" t="n">
        <v>-571</v>
      </c>
      <c r="C18" s="6" t="n">
        <v>-614</v>
      </c>
    </row>
    <row r="19" spans="1:3">
      <c r="A19" s="4" t="s">
        <v>445</v>
      </c>
      <c r="B19" s="5" t="n">
        <v>633</v>
      </c>
      <c r="C19" s="5" t="n">
        <v>11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8</v>
      </c>
      <c r="B1" s="2" t="s">
        <v>1</v>
      </c>
    </row>
    <row r="2" spans="1:3">
      <c r="B2" s="2" t="s">
        <v>2</v>
      </c>
      <c r="C2" s="2" t="s">
        <v>38</v>
      </c>
    </row>
    <row r="3" spans="1:3">
      <c r="A3" s="3" t="s">
        <v>398</v>
      </c>
    </row>
    <row r="4" spans="1:3">
      <c r="A4" s="4" t="s">
        <v>449</v>
      </c>
      <c r="B4" s="5" t="n">
        <v>3107</v>
      </c>
      <c r="C4" s="5" t="n">
        <v>-2243</v>
      </c>
    </row>
    <row r="5" spans="1:3">
      <c r="A5" s="4" t="s">
        <v>391</v>
      </c>
      <c r="B5" s="6" t="n">
        <v>-1288</v>
      </c>
      <c r="C5" s="6" t="n">
        <v>-2831</v>
      </c>
    </row>
    <row r="6" spans="1:3">
      <c r="A6" s="4" t="s">
        <v>104</v>
      </c>
      <c r="B6" s="5" t="n">
        <v>1819</v>
      </c>
      <c r="C6" s="5" t="n">
        <v>-50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50</v>
      </c>
      <c r="B1" s="2" t="s">
        <v>1</v>
      </c>
    </row>
    <row r="2" spans="1:3">
      <c r="B2" s="2" t="s">
        <v>2</v>
      </c>
      <c r="C2" s="2" t="s">
        <v>38</v>
      </c>
    </row>
    <row r="3" spans="1:3">
      <c r="A3" s="3" t="s">
        <v>398</v>
      </c>
    </row>
    <row r="4" spans="1:3">
      <c r="A4" s="4" t="s">
        <v>360</v>
      </c>
      <c r="B4" s="5" t="n">
        <v>2177</v>
      </c>
      <c r="C4" s="5" t="n">
        <v>2063</v>
      </c>
    </row>
    <row r="5" spans="1:3">
      <c r="A5" s="4" t="s">
        <v>451</v>
      </c>
      <c r="B5" s="6" t="n">
        <v>285</v>
      </c>
      <c r="C5" s="6" t="n">
        <v>389</v>
      </c>
    </row>
    <row r="6" spans="1:3">
      <c r="A6" s="4" t="s">
        <v>452</v>
      </c>
      <c r="B6" s="6" t="n">
        <v>0</v>
      </c>
      <c r="C6" s="6" t="n">
        <v>-661</v>
      </c>
    </row>
    <row r="7" spans="1:3">
      <c r="A7" s="4" t="s">
        <v>453</v>
      </c>
      <c r="B7" s="6" t="n">
        <v>63</v>
      </c>
      <c r="C7" s="6" t="n">
        <v>313</v>
      </c>
    </row>
    <row r="8" spans="1:3">
      <c r="A8" s="4" t="s">
        <v>454</v>
      </c>
      <c r="B8" s="6" t="n">
        <v>-101</v>
      </c>
      <c r="C8" s="6" t="n">
        <v>73</v>
      </c>
    </row>
    <row r="9" spans="1:3">
      <c r="A9" s="4" t="s">
        <v>360</v>
      </c>
      <c r="B9" s="5" t="n">
        <v>2424</v>
      </c>
      <c r="C9" s="5" t="n">
        <v>21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5</v>
      </c>
      <c r="B1" s="2" t="s">
        <v>456</v>
      </c>
      <c r="F1" s="2" t="s">
        <v>1</v>
      </c>
    </row>
    <row r="2" spans="1:8">
      <c r="B2" s="2" t="s">
        <v>457</v>
      </c>
      <c r="C2" s="2" t="s">
        <v>458</v>
      </c>
      <c r="D2" s="2" t="s">
        <v>459</v>
      </c>
      <c r="E2" s="2" t="s">
        <v>460</v>
      </c>
      <c r="F2" s="2" t="s">
        <v>2</v>
      </c>
      <c r="G2" s="2" t="s">
        <v>38</v>
      </c>
      <c r="H2" s="2" t="s">
        <v>319</v>
      </c>
    </row>
    <row r="3" spans="1:8">
      <c r="A3" s="3" t="s">
        <v>398</v>
      </c>
    </row>
    <row r="4" spans="1:8">
      <c r="A4" s="4" t="s">
        <v>461</v>
      </c>
      <c r="F4" s="4" t="s">
        <v>400</v>
      </c>
      <c r="G4" s="4" t="s">
        <v>401</v>
      </c>
    </row>
    <row r="5" spans="1:8">
      <c r="A5" s="4" t="s">
        <v>462</v>
      </c>
      <c r="F5" s="5" t="n">
        <v>25800000</v>
      </c>
    </row>
    <row r="6" spans="1:8">
      <c r="A6" s="4" t="s">
        <v>463</v>
      </c>
      <c r="F6" s="6" t="n">
        <v>2300000</v>
      </c>
    </row>
    <row r="7" spans="1:8">
      <c r="A7" s="4" t="s">
        <v>464</v>
      </c>
      <c r="F7" s="6" t="n">
        <v>21000000</v>
      </c>
    </row>
    <row r="8" spans="1:8">
      <c r="A8" s="4" t="s">
        <v>465</v>
      </c>
      <c r="F8" s="6" t="n">
        <v>2424000</v>
      </c>
      <c r="G8" s="5" t="n">
        <v>2177000</v>
      </c>
      <c r="H8" s="5" t="n">
        <v>2063000</v>
      </c>
    </row>
    <row r="9" spans="1:8">
      <c r="A9" s="4" t="s">
        <v>466</v>
      </c>
      <c r="F9" s="6" t="n">
        <v>100000</v>
      </c>
      <c r="G9" s="6" t="n">
        <v>300000</v>
      </c>
    </row>
    <row r="10" spans="1:8">
      <c r="A10" s="4" t="s">
        <v>467</v>
      </c>
      <c r="F10" s="6" t="n">
        <v>6098000</v>
      </c>
      <c r="G10" s="6" t="n">
        <v>5437000</v>
      </c>
    </row>
    <row r="11" spans="1:8">
      <c r="A11" s="4" t="s">
        <v>468</v>
      </c>
      <c r="F11" s="6" t="n">
        <v>700000</v>
      </c>
      <c r="G11" s="6" t="n">
        <v>5100000</v>
      </c>
    </row>
    <row r="12" spans="1:8">
      <c r="A12" s="4" t="s">
        <v>469</v>
      </c>
      <c r="D12" s="5" t="n">
        <v>343000</v>
      </c>
      <c r="E12" s="5" t="n">
        <v>329000</v>
      </c>
    </row>
    <row r="13" spans="1:8">
      <c r="A13" s="4" t="s">
        <v>470</v>
      </c>
      <c r="C13" s="5" t="n">
        <v>67000000</v>
      </c>
    </row>
    <row r="14" spans="1:8">
      <c r="A14" s="4" t="s">
        <v>471</v>
      </c>
      <c r="B14" s="5" t="n">
        <v>160000</v>
      </c>
    </row>
    <row r="15" spans="1:8">
      <c r="A15" s="4" t="s">
        <v>472</v>
      </c>
      <c r="B15" s="5" t="n">
        <v>1000000</v>
      </c>
    </row>
    <row r="16" spans="1:8">
      <c r="A16" s="4" t="s">
        <v>473</v>
      </c>
      <c r="F16" s="6" t="n">
        <v>1808000</v>
      </c>
      <c r="G16" s="6" t="n">
        <v>285000</v>
      </c>
    </row>
    <row r="17" spans="1:8">
      <c r="A17" s="4" t="s">
        <v>474</v>
      </c>
    </row>
    <row r="18" spans="1:8">
      <c r="A18" s="3" t="s">
        <v>398</v>
      </c>
    </row>
    <row r="19" spans="1:8">
      <c r="A19" s="4" t="s">
        <v>475</v>
      </c>
      <c r="F19" s="6" t="n">
        <v>9300000</v>
      </c>
    </row>
    <row r="20" spans="1:8">
      <c r="A20" s="4" t="s">
        <v>476</v>
      </c>
    </row>
    <row r="21" spans="1:8">
      <c r="A21" s="3" t="s">
        <v>398</v>
      </c>
    </row>
    <row r="22" spans="1:8">
      <c r="A22" s="4" t="s">
        <v>477</v>
      </c>
      <c r="F22" s="6" t="n">
        <v>1500000</v>
      </c>
    </row>
    <row r="23" spans="1:8">
      <c r="A23" s="4" t="s">
        <v>478</v>
      </c>
    </row>
    <row r="24" spans="1:8">
      <c r="A24" s="3" t="s">
        <v>398</v>
      </c>
    </row>
    <row r="25" spans="1:8">
      <c r="A25" s="4" t="s">
        <v>477</v>
      </c>
      <c r="F25" s="6" t="n">
        <v>100000</v>
      </c>
      <c r="G25" s="5" t="n">
        <v>100000</v>
      </c>
    </row>
    <row r="26" spans="1:8">
      <c r="A26" s="4" t="s">
        <v>479</v>
      </c>
    </row>
    <row r="27" spans="1:8">
      <c r="A27" s="3" t="s">
        <v>398</v>
      </c>
    </row>
    <row r="28" spans="1:8">
      <c r="A28" s="4" t="s">
        <v>475</v>
      </c>
      <c r="F28" s="6" t="n">
        <v>14800000</v>
      </c>
    </row>
    <row r="29" spans="1:8">
      <c r="A29" s="4" t="s">
        <v>480</v>
      </c>
    </row>
    <row r="30" spans="1:8">
      <c r="A30" s="3" t="s">
        <v>398</v>
      </c>
    </row>
    <row r="31" spans="1:8">
      <c r="A31" s="4" t="s">
        <v>473</v>
      </c>
      <c r="F31" s="5" t="n">
        <v>181000</v>
      </c>
    </row>
    <row r="32" spans="1:8">
      <c r="A32" s="4" t="s">
        <v>481</v>
      </c>
    </row>
    <row r="33" spans="1:8">
      <c r="A33" s="3" t="s">
        <v>398</v>
      </c>
    </row>
    <row r="34" spans="1:8">
      <c r="A34" s="4" t="s">
        <v>461</v>
      </c>
      <c r="F34" s="4" t="s">
        <v>482</v>
      </c>
      <c r="G34" s="4" t="s">
        <v>483</v>
      </c>
    </row>
    <row r="35" spans="1:8">
      <c r="A35" s="4" t="s">
        <v>484</v>
      </c>
    </row>
    <row r="36" spans="1:8">
      <c r="A36" s="3" t="s">
        <v>398</v>
      </c>
    </row>
    <row r="37" spans="1:8">
      <c r="A37" s="4" t="s">
        <v>485</v>
      </c>
      <c r="C37" s="4" t="s">
        <v>486</v>
      </c>
    </row>
    <row r="38" spans="1:8">
      <c r="A38" s="4" t="s">
        <v>487</v>
      </c>
    </row>
    <row r="39" spans="1:8">
      <c r="A39" s="3" t="s">
        <v>398</v>
      </c>
    </row>
    <row r="40" spans="1:8">
      <c r="A40" s="4" t="s">
        <v>485</v>
      </c>
      <c r="C40" s="4" t="s">
        <v>488</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89</v>
      </c>
      <c r="C1" s="2" t="s">
        <v>2</v>
      </c>
      <c r="D1" s="2" t="s">
        <v>38</v>
      </c>
    </row>
    <row r="2" spans="1:4">
      <c r="A2" s="3" t="s">
        <v>490</v>
      </c>
    </row>
    <row r="3" spans="1:4">
      <c r="A3" s="4" t="s">
        <v>491</v>
      </c>
      <c r="C3" s="5" t="n">
        <v>574</v>
      </c>
      <c r="D3" s="5" t="n">
        <v>829</v>
      </c>
    </row>
    <row r="4" spans="1:4">
      <c r="A4" s="4" t="s">
        <v>492</v>
      </c>
      <c r="B4" s="4" t="s">
        <v>493</v>
      </c>
      <c r="C4" s="6" t="n">
        <v>489</v>
      </c>
      <c r="D4" s="6" t="n">
        <v>731</v>
      </c>
    </row>
    <row r="5" spans="1:4">
      <c r="A5" s="4" t="s">
        <v>494</v>
      </c>
      <c r="B5" s="4" t="s">
        <v>495</v>
      </c>
      <c r="C5" s="6" t="n">
        <v>355</v>
      </c>
      <c r="D5" s="6" t="n">
        <v>751</v>
      </c>
    </row>
    <row r="6" spans="1:4">
      <c r="A6" s="4" t="s">
        <v>496</v>
      </c>
      <c r="B6" s="4" t="s">
        <v>497</v>
      </c>
      <c r="C6" s="6" t="n">
        <v>0</v>
      </c>
      <c r="D6" s="6" t="n">
        <v>800</v>
      </c>
    </row>
    <row r="7" spans="1:4">
      <c r="A7" s="4" t="s">
        <v>498</v>
      </c>
      <c r="B7" s="4" t="s">
        <v>499</v>
      </c>
      <c r="C7" s="6" t="n">
        <v>572</v>
      </c>
      <c r="D7" s="6" t="n">
        <v>664</v>
      </c>
    </row>
    <row r="8" spans="1:4">
      <c r="A8" s="3" t="s">
        <v>500</v>
      </c>
    </row>
    <row r="9" spans="1:4">
      <c r="A9" s="4" t="s">
        <v>501</v>
      </c>
      <c r="C9" s="6" t="n">
        <v>2591</v>
      </c>
      <c r="D9" s="6" t="n">
        <v>2835</v>
      </c>
    </row>
    <row r="10" spans="1:4">
      <c r="A10" s="4" t="s">
        <v>502</v>
      </c>
      <c r="B10" s="4" t="s">
        <v>503</v>
      </c>
      <c r="C10" s="6" t="n">
        <v>1010</v>
      </c>
      <c r="D10" s="6" t="n">
        <v>1200</v>
      </c>
    </row>
    <row r="11" spans="1:4">
      <c r="A11" s="4" t="s">
        <v>504</v>
      </c>
      <c r="C11" s="6" t="n">
        <v>5591</v>
      </c>
      <c r="D11" s="6" t="n">
        <v>7810</v>
      </c>
    </row>
    <row r="12" spans="1:4">
      <c r="A12" s="4" t="s">
        <v>505</v>
      </c>
      <c r="C12" s="6" t="n">
        <v>1529</v>
      </c>
      <c r="D12" s="6" t="n">
        <v>3333</v>
      </c>
    </row>
    <row r="13" spans="1:4">
      <c r="A13" s="4" t="s">
        <v>86</v>
      </c>
      <c r="C13" s="5" t="n">
        <v>4062</v>
      </c>
      <c r="D13" s="5" t="n">
        <v>4477</v>
      </c>
    </row>
    <row r="14" spans="1:4"/>
    <row r="15" spans="1:4">
      <c r="A15" s="4" t="s">
        <v>493</v>
      </c>
      <c r="B15" s="4" t="s">
        <v>506</v>
      </c>
    </row>
    <row r="16" spans="1:4">
      <c r="A16" s="4" t="s">
        <v>495</v>
      </c>
      <c r="B16" s="4" t="s">
        <v>507</v>
      </c>
    </row>
    <row r="17" spans="1:4">
      <c r="A17" s="4" t="s">
        <v>497</v>
      </c>
      <c r="B17" s="4" t="s">
        <v>508</v>
      </c>
    </row>
    <row r="18" spans="1:4">
      <c r="A18" s="4" t="s">
        <v>499</v>
      </c>
      <c r="B18" s="4" t="s">
        <v>509</v>
      </c>
    </row>
    <row r="19" spans="1:4">
      <c r="A19" s="4" t="s">
        <v>503</v>
      </c>
      <c r="B19" s="4" t="s">
        <v>510</v>
      </c>
    </row>
  </sheetData>
  <mergeCells count="7">
    <mergeCell ref="A1:B1"/>
    <mergeCell ref="A14:C14"/>
    <mergeCell ref="B15:C15"/>
    <mergeCell ref="B16:C16"/>
    <mergeCell ref="B17:C17"/>
    <mergeCell ref="B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r="A1" s="1" t="s">
        <v>103</v>
      </c>
      <c r="B1" s="2" t="s">
        <v>104</v>
      </c>
      <c r="C1" s="2" t="s">
        <v>105</v>
      </c>
      <c r="D1" s="2" t="s">
        <v>106</v>
      </c>
      <c r="E1" s="2" t="s">
        <v>107</v>
      </c>
      <c r="F1" s="2" t="s">
        <v>108</v>
      </c>
      <c r="G1" s="2" t="s">
        <v>109</v>
      </c>
    </row>
    <row r="2" spans="1:7">
      <c r="A2" s="4" t="s">
        <v>110</v>
      </c>
      <c r="B2" s="5" t="n">
        <v>33784</v>
      </c>
      <c r="C2" s="5" t="n">
        <v>273</v>
      </c>
      <c r="D2" s="5" t="n">
        <v>26057</v>
      </c>
      <c r="E2" s="5" t="n">
        <v>12400</v>
      </c>
      <c r="F2" s="5" t="n">
        <v>-324</v>
      </c>
      <c r="G2" s="5" t="n">
        <v>-4622</v>
      </c>
    </row>
    <row r="3" spans="1:7">
      <c r="A3" s="4" t="s">
        <v>111</v>
      </c>
      <c r="C3" s="6" t="n">
        <v>25624</v>
      </c>
    </row>
    <row r="4" spans="1:7">
      <c r="A4" s="4" t="s">
        <v>112</v>
      </c>
      <c r="B4" s="6" t="n">
        <v>-5055</v>
      </c>
      <c r="C4" s="5" t="n">
        <v>0</v>
      </c>
      <c r="D4" s="6" t="n">
        <v>0</v>
      </c>
      <c r="E4" s="6" t="n">
        <v>-5055</v>
      </c>
      <c r="F4" s="6" t="n">
        <v>0</v>
      </c>
      <c r="G4" s="6" t="n">
        <v>0</v>
      </c>
    </row>
    <row r="5" spans="1:7">
      <c r="A5" s="4" t="s">
        <v>113</v>
      </c>
      <c r="B5" s="6" t="n">
        <v>695</v>
      </c>
      <c r="C5" s="6" t="n">
        <v>0</v>
      </c>
      <c r="D5" s="6" t="n">
        <v>695</v>
      </c>
      <c r="E5" s="6" t="n">
        <v>0</v>
      </c>
      <c r="F5" s="6" t="n">
        <v>0</v>
      </c>
      <c r="G5" s="6" t="n">
        <v>0</v>
      </c>
    </row>
    <row r="6" spans="1:7">
      <c r="A6" s="4" t="s">
        <v>114</v>
      </c>
      <c r="B6" s="6" t="n">
        <v>525</v>
      </c>
      <c r="C6" s="5" t="n">
        <v>2</v>
      </c>
      <c r="D6" s="6" t="n">
        <v>523</v>
      </c>
      <c r="E6" s="6" t="n">
        <v>0</v>
      </c>
      <c r="F6" s="6" t="n">
        <v>0</v>
      </c>
      <c r="G6" s="6" t="n">
        <v>0</v>
      </c>
    </row>
    <row r="7" spans="1:7">
      <c r="A7" s="4" t="s">
        <v>115</v>
      </c>
      <c r="C7" s="6" t="n">
        <v>254</v>
      </c>
    </row>
    <row r="8" spans="1:7">
      <c r="A8" s="4" t="s">
        <v>116</v>
      </c>
      <c r="B8" s="6" t="n">
        <v>-196</v>
      </c>
      <c r="C8" s="5" t="n">
        <v>0</v>
      </c>
      <c r="D8" s="6" t="n">
        <v>0</v>
      </c>
      <c r="E8" s="6" t="n">
        <v>0</v>
      </c>
      <c r="F8" s="6" t="n">
        <v>-196</v>
      </c>
      <c r="G8" s="6" t="n">
        <v>0</v>
      </c>
    </row>
    <row r="9" spans="1:7">
      <c r="A9" s="4" t="s">
        <v>98</v>
      </c>
      <c r="B9" s="6" t="n">
        <v>706</v>
      </c>
      <c r="C9" s="6" t="n">
        <v>0</v>
      </c>
      <c r="D9" s="6" t="n">
        <v>0</v>
      </c>
      <c r="E9" s="6" t="n">
        <v>0</v>
      </c>
      <c r="F9" s="6" t="n">
        <v>706</v>
      </c>
      <c r="G9" s="6" t="n">
        <v>0</v>
      </c>
    </row>
    <row r="10" spans="1:7">
      <c r="A10" s="4" t="s">
        <v>97</v>
      </c>
      <c r="B10" s="6" t="n">
        <v>660</v>
      </c>
      <c r="C10" s="6" t="n">
        <v>0</v>
      </c>
      <c r="D10" s="6" t="n">
        <v>0</v>
      </c>
      <c r="E10" s="6" t="n">
        <v>0</v>
      </c>
      <c r="F10" s="6" t="n">
        <v>660</v>
      </c>
      <c r="G10" s="6" t="n">
        <v>0</v>
      </c>
    </row>
    <row r="11" spans="1:7">
      <c r="A11" s="4" t="s">
        <v>117</v>
      </c>
      <c r="B11" s="6" t="n">
        <v>31119</v>
      </c>
      <c r="C11" s="5" t="n">
        <v>275</v>
      </c>
      <c r="D11" s="6" t="n">
        <v>27275</v>
      </c>
      <c r="E11" s="6" t="n">
        <v>7345</v>
      </c>
      <c r="F11" s="6" t="n">
        <v>846</v>
      </c>
      <c r="G11" s="6" t="n">
        <v>-4622</v>
      </c>
    </row>
    <row r="12" spans="1:7">
      <c r="A12" s="4" t="s">
        <v>118</v>
      </c>
      <c r="C12" s="6" t="n">
        <v>25878</v>
      </c>
    </row>
    <row r="13" spans="1:7">
      <c r="A13" s="4" t="s">
        <v>112</v>
      </c>
      <c r="B13" s="6" t="n">
        <v>4</v>
      </c>
      <c r="C13" s="5" t="n">
        <v>0</v>
      </c>
      <c r="D13" s="6" t="n">
        <v>0</v>
      </c>
      <c r="E13" s="6" t="n">
        <v>4</v>
      </c>
      <c r="F13" s="6" t="n">
        <v>0</v>
      </c>
      <c r="G13" s="6" t="n">
        <v>0</v>
      </c>
    </row>
    <row r="14" spans="1:7">
      <c r="A14" s="4" t="s">
        <v>113</v>
      </c>
      <c r="B14" s="6" t="n">
        <v>796</v>
      </c>
      <c r="C14" s="6" t="n">
        <v>0</v>
      </c>
      <c r="D14" s="6" t="n">
        <v>796</v>
      </c>
      <c r="E14" s="6" t="n">
        <v>0</v>
      </c>
      <c r="F14" s="6" t="n">
        <v>0</v>
      </c>
      <c r="G14" s="6" t="n">
        <v>0</v>
      </c>
    </row>
    <row r="15" spans="1:7">
      <c r="A15" s="4" t="s">
        <v>119</v>
      </c>
      <c r="B15" s="6" t="n">
        <v>-492</v>
      </c>
      <c r="C15" s="6" t="n">
        <v>0</v>
      </c>
      <c r="D15" s="6" t="n">
        <v>-492</v>
      </c>
      <c r="E15" s="6" t="n">
        <v>0</v>
      </c>
      <c r="F15" s="6" t="n">
        <v>0</v>
      </c>
      <c r="G15" s="6" t="n">
        <v>0</v>
      </c>
    </row>
    <row r="16" spans="1:7">
      <c r="A16" s="4" t="s">
        <v>116</v>
      </c>
      <c r="B16" s="6" t="n">
        <v>260</v>
      </c>
      <c r="C16" s="6" t="n">
        <v>0</v>
      </c>
      <c r="D16" s="6" t="n">
        <v>0</v>
      </c>
      <c r="E16" s="6" t="n">
        <v>0</v>
      </c>
      <c r="F16" s="6" t="n">
        <v>260</v>
      </c>
      <c r="G16" s="6" t="n">
        <v>0</v>
      </c>
    </row>
    <row r="17" spans="1:7">
      <c r="A17" s="4" t="s">
        <v>98</v>
      </c>
      <c r="B17" s="6" t="n">
        <v>-779</v>
      </c>
      <c r="C17" s="6" t="n">
        <v>0</v>
      </c>
      <c r="D17" s="6" t="n">
        <v>0</v>
      </c>
      <c r="E17" s="6" t="n">
        <v>0</v>
      </c>
      <c r="F17" s="6" t="n">
        <v>-779</v>
      </c>
      <c r="G17" s="6" t="n">
        <v>0</v>
      </c>
    </row>
    <row r="18" spans="1:7">
      <c r="A18" s="4" t="s">
        <v>97</v>
      </c>
      <c r="B18" s="6" t="n">
        <v>-342</v>
      </c>
      <c r="C18" s="6" t="n">
        <v>0</v>
      </c>
      <c r="D18" s="6" t="n">
        <v>0</v>
      </c>
      <c r="E18" s="6" t="n">
        <v>0</v>
      </c>
      <c r="F18" s="6" t="n">
        <v>-342</v>
      </c>
      <c r="G18" s="6" t="n">
        <v>0</v>
      </c>
    </row>
    <row r="19" spans="1:7">
      <c r="A19" s="4" t="s">
        <v>120</v>
      </c>
      <c r="B19" s="5" t="n">
        <v>30566</v>
      </c>
      <c r="C19" s="5" t="n">
        <v>275</v>
      </c>
      <c r="D19" s="5" t="n">
        <v>27579</v>
      </c>
      <c r="E19" s="5" t="n">
        <v>7349</v>
      </c>
      <c r="F19" s="5" t="n">
        <v>-15</v>
      </c>
      <c r="G19" s="5" t="n">
        <v>-4622</v>
      </c>
    </row>
    <row r="20" spans="1:7">
      <c r="A20" s="4" t="s">
        <v>121</v>
      </c>
      <c r="C20" s="6" t="n">
        <v>25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511</v>
      </c>
      <c r="B1" s="2" t="s">
        <v>1</v>
      </c>
    </row>
    <row r="2" spans="1:2">
      <c r="B2" s="2" t="s">
        <v>512</v>
      </c>
    </row>
    <row r="3" spans="1:2">
      <c r="A3" s="3" t="s">
        <v>513</v>
      </c>
    </row>
    <row r="4" spans="1:2">
      <c r="A4" s="4" t="s">
        <v>514</v>
      </c>
      <c r="B4" s="5" t="n">
        <v>1213</v>
      </c>
    </row>
    <row r="5" spans="1:2">
      <c r="A5" s="4" t="s">
        <v>515</v>
      </c>
    </row>
    <row r="6" spans="1:2">
      <c r="A6" s="3" t="s">
        <v>513</v>
      </c>
    </row>
    <row r="7" spans="1:2">
      <c r="A7" s="4" t="s">
        <v>514</v>
      </c>
      <c r="B7" s="6" t="n">
        <v>404</v>
      </c>
    </row>
    <row r="8" spans="1:2">
      <c r="A8" s="4" t="s">
        <v>516</v>
      </c>
    </row>
    <row r="9" spans="1:2">
      <c r="A9" s="3" t="s">
        <v>513</v>
      </c>
    </row>
    <row r="10" spans="1:2">
      <c r="A10" s="4" t="s">
        <v>514</v>
      </c>
      <c r="B10" s="5" t="n">
        <v>8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8"/>
    <col customWidth="1" max="2" min="2" width="21"/>
    <col customWidth="1" max="3" min="3" width="27"/>
    <col customWidth="1" max="4" min="4" width="14"/>
    <col customWidth="1" max="5" min="5" width="21"/>
    <col customWidth="1" max="6" min="6" width="21"/>
    <col customWidth="1" max="7" min="7" width="21"/>
    <col customWidth="1" max="8" min="8" width="21"/>
  </cols>
  <sheetData>
    <row r="1" spans="1:8">
      <c r="A1" s="1" t="s">
        <v>517</v>
      </c>
      <c r="B1" s="2" t="s">
        <v>456</v>
      </c>
      <c r="E1" s="2" t="s">
        <v>1</v>
      </c>
    </row>
    <row r="2" spans="1:8">
      <c r="B2" s="2" t="s">
        <v>518</v>
      </c>
      <c r="C2" s="2" t="s">
        <v>519</v>
      </c>
      <c r="D2" s="2" t="s">
        <v>520</v>
      </c>
      <c r="E2" s="2" t="s">
        <v>377</v>
      </c>
      <c r="F2" s="2" t="s">
        <v>521</v>
      </c>
      <c r="G2" s="2" t="s">
        <v>522</v>
      </c>
      <c r="H2" s="2" t="s">
        <v>523</v>
      </c>
    </row>
    <row r="3" spans="1:8">
      <c r="A3" s="3" t="s">
        <v>513</v>
      </c>
    </row>
    <row r="4" spans="1:8">
      <c r="A4" s="4" t="s">
        <v>524</v>
      </c>
      <c r="C4" s="4" t="s">
        <v>525</v>
      </c>
      <c r="D4" s="4" t="s">
        <v>525</v>
      </c>
    </row>
    <row r="5" spans="1:8">
      <c r="A5" s="4" t="s">
        <v>526</v>
      </c>
      <c r="C5" s="6" t="n">
        <v>253622</v>
      </c>
    </row>
    <row r="6" spans="1:8">
      <c r="A6" s="4" t="s">
        <v>527</v>
      </c>
      <c r="E6" s="5" t="n">
        <v>842000</v>
      </c>
    </row>
    <row r="7" spans="1:8">
      <c r="A7" s="4" t="s">
        <v>478</v>
      </c>
    </row>
    <row r="8" spans="1:8">
      <c r="A8" s="3" t="s">
        <v>513</v>
      </c>
    </row>
    <row r="9" spans="1:8">
      <c r="A9" s="4" t="s">
        <v>528</v>
      </c>
      <c r="C9" s="5" t="n">
        <v>3800000</v>
      </c>
      <c r="F9" s="5" t="n">
        <v>1500000</v>
      </c>
      <c r="G9" s="5" t="n">
        <v>2</v>
      </c>
      <c r="H9" s="5" t="n">
        <v>5</v>
      </c>
    </row>
    <row r="10" spans="1:8">
      <c r="A10" s="4" t="s">
        <v>524</v>
      </c>
      <c r="C10" s="4" t="s">
        <v>529</v>
      </c>
    </row>
    <row r="11" spans="1:8">
      <c r="A11" s="4" t="s">
        <v>530</v>
      </c>
    </row>
    <row r="12" spans="1:8">
      <c r="A12" s="3" t="s">
        <v>513</v>
      </c>
    </row>
    <row r="13" spans="1:8">
      <c r="A13" s="4" t="s">
        <v>531</v>
      </c>
      <c r="E13" s="5" t="n">
        <v>400000</v>
      </c>
    </row>
    <row r="14" spans="1:8">
      <c r="A14" s="4" t="s">
        <v>532</v>
      </c>
    </row>
    <row r="15" spans="1:8">
      <c r="A15" s="3" t="s">
        <v>513</v>
      </c>
    </row>
    <row r="16" spans="1:8">
      <c r="A16" s="4" t="s">
        <v>533</v>
      </c>
      <c r="B16" s="5" t="n">
        <v>16800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34</v>
      </c>
      <c r="B1" s="2" t="s">
        <v>377</v>
      </c>
    </row>
    <row r="2" spans="1:2">
      <c r="A2" s="4" t="s">
        <v>379</v>
      </c>
      <c r="B2" s="5" t="n">
        <v>334</v>
      </c>
    </row>
    <row r="3" spans="1:2">
      <c r="A3" s="4" t="s">
        <v>380</v>
      </c>
      <c r="B3" s="6" t="n">
        <v>347</v>
      </c>
    </row>
    <row r="4" spans="1:2">
      <c r="A4" s="4" t="s">
        <v>381</v>
      </c>
      <c r="B4" s="6" t="n">
        <v>353</v>
      </c>
    </row>
    <row r="5" spans="1:2">
      <c r="A5" s="4" t="s">
        <v>382</v>
      </c>
      <c r="B5" s="6" t="n">
        <v>202</v>
      </c>
    </row>
    <row r="6" spans="1:2">
      <c r="A6" s="4" t="s">
        <v>383</v>
      </c>
      <c r="B6" s="6" t="n">
        <v>176</v>
      </c>
    </row>
    <row r="7" spans="1:2">
      <c r="A7" s="4" t="s">
        <v>384</v>
      </c>
      <c r="B7" s="6" t="n">
        <v>708</v>
      </c>
    </row>
    <row r="8" spans="1:2">
      <c r="A8" s="4" t="s">
        <v>535</v>
      </c>
      <c r="B8" s="5" t="n">
        <v>21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36</v>
      </c>
      <c r="B1" s="2" t="s">
        <v>1</v>
      </c>
    </row>
    <row r="2" spans="1:3">
      <c r="B2" s="2" t="s">
        <v>2</v>
      </c>
      <c r="C2" s="2" t="s">
        <v>38</v>
      </c>
    </row>
    <row r="3" spans="1:3">
      <c r="A3" s="3" t="s">
        <v>537</v>
      </c>
    </row>
    <row r="4" spans="1:3">
      <c r="A4" s="4" t="s">
        <v>538</v>
      </c>
      <c r="B4" s="5" t="n">
        <v>6200000</v>
      </c>
    </row>
    <row r="5" spans="1:3">
      <c r="A5" s="4" t="s">
        <v>539</v>
      </c>
      <c r="B5" s="5" t="n">
        <v>275000</v>
      </c>
    </row>
    <row r="6" spans="1:3">
      <c r="A6" s="4" t="s">
        <v>540</v>
      </c>
      <c r="B6" s="4" t="s">
        <v>541</v>
      </c>
    </row>
    <row r="7" spans="1:3">
      <c r="A7" s="4" t="s">
        <v>542</v>
      </c>
      <c r="B7" s="5" t="n">
        <v>2300000</v>
      </c>
      <c r="C7" s="5" t="n">
        <v>2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8</v>
      </c>
    </row>
    <row r="3" spans="1:3">
      <c r="A3" s="3" t="s">
        <v>544</v>
      </c>
    </row>
    <row r="4" spans="1:3">
      <c r="A4" s="4" t="s">
        <v>545</v>
      </c>
      <c r="B4" s="5" t="n">
        <v>41</v>
      </c>
      <c r="C4" s="5" t="n">
        <v>38</v>
      </c>
    </row>
    <row r="5" spans="1:3">
      <c r="A5" s="4" t="s">
        <v>546</v>
      </c>
      <c r="B5" s="6" t="n">
        <v>416</v>
      </c>
      <c r="C5" s="6" t="n">
        <v>-226</v>
      </c>
    </row>
    <row r="6" spans="1:3">
      <c r="A6" s="4" t="s">
        <v>86</v>
      </c>
      <c r="B6" s="6" t="n">
        <v>457</v>
      </c>
      <c r="C6" s="6" t="n">
        <v>-188</v>
      </c>
    </row>
    <row r="7" spans="1:3">
      <c r="A7" s="3" t="s">
        <v>547</v>
      </c>
    </row>
    <row r="8" spans="1:3">
      <c r="A8" s="4" t="s">
        <v>548</v>
      </c>
      <c r="B8" s="6" t="n">
        <v>1747</v>
      </c>
      <c r="C8" s="6" t="n">
        <v>1331</v>
      </c>
    </row>
    <row r="9" spans="1:3">
      <c r="A9" s="4" t="s">
        <v>549</v>
      </c>
      <c r="B9" s="6" t="n">
        <v>-91</v>
      </c>
      <c r="C9" s="6" t="n">
        <v>-132</v>
      </c>
    </row>
    <row r="10" spans="1:3">
      <c r="A10" s="4" t="s">
        <v>86</v>
      </c>
      <c r="B10" s="6" t="n">
        <v>1656</v>
      </c>
      <c r="C10" s="5" t="n">
        <v>1199</v>
      </c>
    </row>
    <row r="11" spans="1:3">
      <c r="A11" s="3" t="s">
        <v>550</v>
      </c>
    </row>
    <row r="12" spans="1:3">
      <c r="A12" s="4" t="s">
        <v>548</v>
      </c>
      <c r="B12" s="6" t="n">
        <v>-195</v>
      </c>
    </row>
    <row r="13" spans="1:3">
      <c r="A13" s="4" t="s">
        <v>549</v>
      </c>
      <c r="B13" s="6" t="n">
        <v>36</v>
      </c>
    </row>
    <row r="14" spans="1:3">
      <c r="A14" s="4" t="s">
        <v>86</v>
      </c>
      <c r="B14" s="5" t="n">
        <v>-1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1</v>
      </c>
      <c r="B1" s="2" t="s">
        <v>1</v>
      </c>
    </row>
    <row r="2" spans="1:3">
      <c r="B2" s="2" t="s">
        <v>2</v>
      </c>
      <c r="C2" s="2" t="s">
        <v>38</v>
      </c>
    </row>
    <row r="3" spans="1:3">
      <c r="A3" s="3" t="s">
        <v>544</v>
      </c>
    </row>
    <row r="4" spans="1:3">
      <c r="A4" s="4" t="s">
        <v>552</v>
      </c>
      <c r="B4" s="5" t="n">
        <v>3121</v>
      </c>
      <c r="C4" s="5" t="n">
        <v>2896</v>
      </c>
    </row>
    <row r="5" spans="1:3">
      <c r="A5" s="4" t="s">
        <v>553</v>
      </c>
      <c r="B5" s="6" t="n">
        <v>344</v>
      </c>
      <c r="C5" s="6" t="n">
        <v>333</v>
      </c>
    </row>
    <row r="6" spans="1:3">
      <c r="A6" s="4" t="s">
        <v>554</v>
      </c>
      <c r="B6" s="6" t="n">
        <v>198</v>
      </c>
      <c r="C6" s="6" t="n">
        <v>187</v>
      </c>
    </row>
    <row r="7" spans="1:3">
      <c r="A7" s="4" t="s">
        <v>555</v>
      </c>
      <c r="B7" s="6" t="n">
        <v>14</v>
      </c>
      <c r="C7" s="6" t="n">
        <v>-69</v>
      </c>
    </row>
    <row r="8" spans="1:3">
      <c r="A8" s="4" t="s">
        <v>548</v>
      </c>
      <c r="B8" s="6" t="n">
        <v>-622</v>
      </c>
      <c r="C8" s="6" t="n">
        <v>-107</v>
      </c>
    </row>
    <row r="9" spans="1:3">
      <c r="A9" s="4" t="s">
        <v>556</v>
      </c>
      <c r="B9" s="6" t="n">
        <v>-251</v>
      </c>
      <c r="C9" s="6" t="n">
        <v>51</v>
      </c>
    </row>
    <row r="10" spans="1:3">
      <c r="A10" s="4" t="s">
        <v>557</v>
      </c>
      <c r="B10" s="6" t="n">
        <v>-213</v>
      </c>
      <c r="C10" s="6" t="n">
        <v>-170</v>
      </c>
    </row>
    <row r="11" spans="1:3">
      <c r="A11" s="4" t="s">
        <v>558</v>
      </c>
      <c r="B11" s="5" t="n">
        <v>2591</v>
      </c>
      <c r="C11" s="5" t="n">
        <v>31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9</v>
      </c>
      <c r="B1" s="2" t="s">
        <v>1</v>
      </c>
    </row>
    <row r="2" spans="1:3">
      <c r="B2" s="2" t="s">
        <v>2</v>
      </c>
      <c r="C2" s="2" t="s">
        <v>38</v>
      </c>
    </row>
    <row r="3" spans="1:3">
      <c r="A3" s="3" t="s">
        <v>544</v>
      </c>
    </row>
    <row r="4" spans="1:3">
      <c r="A4" s="4" t="s">
        <v>553</v>
      </c>
      <c r="B4" s="5" t="n">
        <v>344</v>
      </c>
      <c r="C4" s="5" t="n">
        <v>333</v>
      </c>
    </row>
    <row r="5" spans="1:3">
      <c r="A5" s="4" t="s">
        <v>554</v>
      </c>
      <c r="B5" s="6" t="n">
        <v>198</v>
      </c>
      <c r="C5" s="6" t="n">
        <v>187</v>
      </c>
    </row>
    <row r="6" spans="1:3">
      <c r="A6" s="4" t="s">
        <v>560</v>
      </c>
      <c r="B6" s="6" t="n">
        <v>34</v>
      </c>
      <c r="C6" s="6" t="n">
        <v>0</v>
      </c>
    </row>
    <row r="7" spans="1:3">
      <c r="A7" s="4" t="s">
        <v>561</v>
      </c>
      <c r="B7" s="6" t="n">
        <v>0</v>
      </c>
      <c r="C7" s="6" t="n">
        <v>-69</v>
      </c>
    </row>
    <row r="8" spans="1:3">
      <c r="A8" s="4" t="s">
        <v>562</v>
      </c>
      <c r="B8" s="6" t="n">
        <v>133</v>
      </c>
      <c r="C8" s="6" t="n">
        <v>-249</v>
      </c>
    </row>
    <row r="9" spans="1:3">
      <c r="A9" s="4" t="s">
        <v>563</v>
      </c>
      <c r="B9" s="5" t="n">
        <v>709</v>
      </c>
      <c r="C9" s="5" t="n">
        <v>2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4</v>
      </c>
      <c r="B1" s="2" t="s">
        <v>2</v>
      </c>
      <c r="C1" s="2" t="s">
        <v>38</v>
      </c>
    </row>
    <row r="2" spans="1:3">
      <c r="A2" s="3" t="s">
        <v>544</v>
      </c>
    </row>
    <row r="3" spans="1:3">
      <c r="A3" s="4" t="s">
        <v>565</v>
      </c>
      <c r="B3" s="5" t="n">
        <v>320</v>
      </c>
      <c r="C3" s="5" t="n">
        <v>249</v>
      </c>
    </row>
    <row r="4" spans="1:3">
      <c r="A4" s="4" t="s">
        <v>566</v>
      </c>
      <c r="B4" s="6" t="n">
        <v>2271</v>
      </c>
      <c r="C4" s="6" t="n">
        <v>2586</v>
      </c>
    </row>
    <row r="5" spans="1:3">
      <c r="A5" s="4" t="s">
        <v>567</v>
      </c>
      <c r="B5" s="5" t="n">
        <v>2591</v>
      </c>
      <c r="C5" s="5" t="n">
        <v>28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68</v>
      </c>
      <c r="B1" s="2" t="s">
        <v>2</v>
      </c>
      <c r="C1" s="2" t="s">
        <v>38</v>
      </c>
    </row>
    <row r="2" spans="1:3">
      <c r="A2" s="4" t="s">
        <v>484</v>
      </c>
    </row>
    <row r="3" spans="1:3">
      <c r="A3" s="4" t="s">
        <v>569</v>
      </c>
      <c r="B3" s="4" t="s">
        <v>570</v>
      </c>
      <c r="C3" s="4" t="s">
        <v>571</v>
      </c>
    </row>
    <row r="4" spans="1:3">
      <c r="A4" s="4" t="s">
        <v>572</v>
      </c>
      <c r="B4" s="4" t="s">
        <v>573</v>
      </c>
      <c r="C4" s="4" t="s">
        <v>573</v>
      </c>
    </row>
    <row r="5" spans="1:3">
      <c r="A5" s="4" t="s">
        <v>487</v>
      </c>
    </row>
    <row r="6" spans="1:3">
      <c r="A6" s="4" t="s">
        <v>569</v>
      </c>
      <c r="B6" s="4" t="s">
        <v>574</v>
      </c>
      <c r="C6" s="4" t="s">
        <v>575</v>
      </c>
    </row>
    <row r="7" spans="1:3">
      <c r="A7" s="4" t="s">
        <v>572</v>
      </c>
      <c r="B7" s="4" t="s">
        <v>576</v>
      </c>
      <c r="C7" s="4" t="s">
        <v>5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577</v>
      </c>
      <c r="B1" s="2" t="s">
        <v>377</v>
      </c>
    </row>
    <row r="2" spans="1:2">
      <c r="A2" s="4" t="s">
        <v>379</v>
      </c>
      <c r="B2" s="5" t="n">
        <v>320</v>
      </c>
    </row>
    <row r="3" spans="1:2">
      <c r="A3" s="4" t="s">
        <v>380</v>
      </c>
      <c r="B3" s="6" t="n">
        <v>310</v>
      </c>
    </row>
    <row r="4" spans="1:2">
      <c r="A4" s="4" t="s">
        <v>381</v>
      </c>
      <c r="B4" s="6" t="n">
        <v>168</v>
      </c>
    </row>
    <row r="5" spans="1:2">
      <c r="A5" s="4" t="s">
        <v>382</v>
      </c>
      <c r="B5" s="6" t="n">
        <v>134</v>
      </c>
    </row>
    <row r="6" spans="1:2">
      <c r="A6" s="4" t="s">
        <v>383</v>
      </c>
      <c r="B6" s="6" t="n">
        <v>159</v>
      </c>
    </row>
    <row r="7" spans="1:2">
      <c r="A7" s="4" t="s">
        <v>578</v>
      </c>
      <c r="B7" s="6" t="n">
        <v>1736</v>
      </c>
    </row>
    <row r="8" spans="1:2">
      <c r="A8" s="4" t="s">
        <v>579</v>
      </c>
      <c r="B8" s="5" t="n">
        <v>28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8</v>
      </c>
    </row>
    <row r="3" spans="1:3">
      <c r="A3" s="3" t="s">
        <v>123</v>
      </c>
    </row>
    <row r="4" spans="1:3">
      <c r="A4" s="4" t="s">
        <v>89</v>
      </c>
      <c r="B4" s="5" t="n">
        <v>11</v>
      </c>
      <c r="C4" s="5" t="n">
        <v>-5359</v>
      </c>
    </row>
    <row r="5" spans="1:3">
      <c r="A5" s="3" t="s">
        <v>124</v>
      </c>
    </row>
    <row r="6" spans="1:3">
      <c r="A6" s="4" t="s">
        <v>125</v>
      </c>
      <c r="B6" s="6" t="n">
        <v>3374</v>
      </c>
      <c r="C6" s="6" t="n">
        <v>3674</v>
      </c>
    </row>
    <row r="7" spans="1:3">
      <c r="A7" s="4" t="s">
        <v>84</v>
      </c>
      <c r="B7" s="6" t="n">
        <v>675</v>
      </c>
      <c r="C7" s="6" t="n">
        <v>0</v>
      </c>
    </row>
    <row r="8" spans="1:3">
      <c r="A8" s="4" t="s">
        <v>126</v>
      </c>
      <c r="B8" s="6" t="n">
        <v>0</v>
      </c>
      <c r="C8" s="6" t="n">
        <v>-139</v>
      </c>
    </row>
    <row r="9" spans="1:3">
      <c r="A9" s="4" t="s">
        <v>113</v>
      </c>
      <c r="B9" s="6" t="n">
        <v>796</v>
      </c>
      <c r="C9" s="6" t="n">
        <v>695</v>
      </c>
    </row>
    <row r="10" spans="1:3">
      <c r="A10" s="4" t="s">
        <v>46</v>
      </c>
      <c r="B10" s="6" t="n">
        <v>175</v>
      </c>
      <c r="C10" s="6" t="n">
        <v>-354</v>
      </c>
    </row>
    <row r="11" spans="1:3">
      <c r="A11" s="4" t="s">
        <v>127</v>
      </c>
      <c r="B11" s="6" t="n">
        <v>477</v>
      </c>
      <c r="C11" s="6" t="n">
        <v>245</v>
      </c>
    </row>
    <row r="12" spans="1:3">
      <c r="A12" s="3" t="s">
        <v>128</v>
      </c>
    </row>
    <row r="13" spans="1:3">
      <c r="A13" s="4" t="s">
        <v>129</v>
      </c>
      <c r="B13" s="6" t="n">
        <v>-533</v>
      </c>
      <c r="C13" s="6" t="n">
        <v>-40</v>
      </c>
    </row>
    <row r="14" spans="1:3">
      <c r="A14" s="4" t="s">
        <v>42</v>
      </c>
      <c r="B14" s="6" t="n">
        <v>-327</v>
      </c>
      <c r="C14" s="6" t="n">
        <v>284</v>
      </c>
    </row>
    <row r="15" spans="1:3">
      <c r="A15" s="4" t="s">
        <v>45</v>
      </c>
      <c r="B15" s="6" t="n">
        <v>521</v>
      </c>
      <c r="C15" s="6" t="n">
        <v>-188</v>
      </c>
    </row>
    <row r="16" spans="1:3">
      <c r="A16" s="4" t="s">
        <v>130</v>
      </c>
      <c r="B16" s="6" t="n">
        <v>-779</v>
      </c>
      <c r="C16" s="6" t="n">
        <v>1595</v>
      </c>
    </row>
    <row r="17" spans="1:3">
      <c r="A17" s="4" t="s">
        <v>53</v>
      </c>
      <c r="B17" s="6" t="n">
        <v>-1020</v>
      </c>
      <c r="C17" s="6" t="n">
        <v>484</v>
      </c>
    </row>
    <row r="18" spans="1:3">
      <c r="A18" s="4" t="s">
        <v>54</v>
      </c>
      <c r="B18" s="6" t="n">
        <v>234</v>
      </c>
      <c r="C18" s="6" t="n">
        <v>-258</v>
      </c>
    </row>
    <row r="19" spans="1:3">
      <c r="A19" s="4" t="s">
        <v>131</v>
      </c>
      <c r="B19" s="6" t="n">
        <v>3604</v>
      </c>
      <c r="C19" s="6" t="n">
        <v>639</v>
      </c>
    </row>
    <row r="20" spans="1:3">
      <c r="A20" s="3" t="s">
        <v>132</v>
      </c>
    </row>
    <row r="21" spans="1:3">
      <c r="A21" s="4" t="s">
        <v>133</v>
      </c>
      <c r="B21" s="6" t="n">
        <v>-2033</v>
      </c>
      <c r="C21" s="6" t="n">
        <v>-3410</v>
      </c>
    </row>
    <row r="22" spans="1:3">
      <c r="A22" s="4" t="s">
        <v>134</v>
      </c>
      <c r="B22" s="6" t="n">
        <v>-2033</v>
      </c>
      <c r="C22" s="6" t="n">
        <v>-3410</v>
      </c>
    </row>
    <row r="23" spans="1:3">
      <c r="A23" s="3" t="s">
        <v>135</v>
      </c>
    </row>
    <row r="24" spans="1:3">
      <c r="A24" s="4" t="s">
        <v>136</v>
      </c>
      <c r="B24" s="6" t="n">
        <v>0</v>
      </c>
      <c r="C24" s="6" t="n">
        <v>793</v>
      </c>
    </row>
    <row r="25" spans="1:3">
      <c r="A25" s="4" t="s">
        <v>137</v>
      </c>
      <c r="B25" s="6" t="n">
        <v>-2</v>
      </c>
      <c r="C25" s="6" t="n">
        <v>0</v>
      </c>
    </row>
    <row r="26" spans="1:3">
      <c r="A26" s="4" t="s">
        <v>138</v>
      </c>
      <c r="B26" s="6" t="n">
        <v>-2025</v>
      </c>
      <c r="C26" s="6" t="n">
        <v>-1077</v>
      </c>
    </row>
    <row r="27" spans="1:3">
      <c r="A27" s="4" t="s">
        <v>139</v>
      </c>
      <c r="B27" s="6" t="n">
        <v>-2027</v>
      </c>
      <c r="C27" s="6" t="n">
        <v>-284</v>
      </c>
    </row>
    <row r="28" spans="1:3">
      <c r="A28" s="4" t="s">
        <v>140</v>
      </c>
      <c r="B28" s="6" t="n">
        <v>-82</v>
      </c>
      <c r="C28" s="6" t="n">
        <v>290</v>
      </c>
    </row>
    <row r="29" spans="1:3">
      <c r="A29" s="4" t="s">
        <v>141</v>
      </c>
      <c r="B29" s="6" t="n">
        <v>-538</v>
      </c>
      <c r="C29" s="6" t="n">
        <v>-2765</v>
      </c>
    </row>
    <row r="30" spans="1:3">
      <c r="A30" s="4" t="s">
        <v>142</v>
      </c>
      <c r="B30" s="6" t="n">
        <v>11407</v>
      </c>
      <c r="C30" s="6" t="n">
        <v>14172</v>
      </c>
    </row>
    <row r="31" spans="1:3">
      <c r="A31" s="4" t="s">
        <v>143</v>
      </c>
      <c r="B31" s="6" t="n">
        <v>10869</v>
      </c>
      <c r="C31" s="6" t="n">
        <v>11407</v>
      </c>
    </row>
    <row r="32" spans="1:3">
      <c r="A32" s="3" t="s">
        <v>144</v>
      </c>
    </row>
    <row r="33" spans="1:3">
      <c r="A33" s="4" t="s">
        <v>145</v>
      </c>
      <c r="B33" s="6" t="n">
        <v>680</v>
      </c>
      <c r="C33" s="6" t="n">
        <v>1090</v>
      </c>
    </row>
    <row r="34" spans="1:3">
      <c r="A34" s="4" t="s">
        <v>146</v>
      </c>
      <c r="B34" s="6" t="n">
        <v>0</v>
      </c>
      <c r="C34" s="6" t="n">
        <v>1213</v>
      </c>
    </row>
    <row r="35" spans="1:3">
      <c r="A35" s="4" t="s">
        <v>147</v>
      </c>
      <c r="B35" s="6" t="n">
        <v>0</v>
      </c>
      <c r="C35" s="6" t="n">
        <v>525</v>
      </c>
    </row>
    <row r="36" spans="1:3">
      <c r="A36" s="4" t="s">
        <v>148</v>
      </c>
      <c r="B36" s="5" t="n">
        <v>-490</v>
      </c>
      <c r="C36"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0</v>
      </c>
      <c r="B1" s="2" t="s">
        <v>1</v>
      </c>
    </row>
    <row r="2" spans="1:3">
      <c r="B2" s="2" t="s">
        <v>2</v>
      </c>
      <c r="C2" s="2" t="s">
        <v>38</v>
      </c>
    </row>
    <row r="3" spans="1:3">
      <c r="A3" s="3" t="s">
        <v>544</v>
      </c>
    </row>
    <row r="4" spans="1:3">
      <c r="A4" s="4" t="s">
        <v>581</v>
      </c>
      <c r="B4" s="5" t="n">
        <v>709</v>
      </c>
      <c r="C4" s="5" t="n">
        <v>202</v>
      </c>
    </row>
    <row r="5" spans="1:3">
      <c r="A5" s="4" t="s">
        <v>582</v>
      </c>
      <c r="B5" s="6" t="n">
        <v>1700</v>
      </c>
      <c r="C5" s="6" t="n">
        <v>2000</v>
      </c>
    </row>
    <row r="6" spans="1:3">
      <c r="A6" s="4" t="s">
        <v>583</v>
      </c>
      <c r="B6" s="6" t="n">
        <v>100</v>
      </c>
    </row>
    <row r="7" spans="1:3">
      <c r="A7" s="4" t="s">
        <v>328</v>
      </c>
      <c r="B7" s="6" t="n">
        <v>269</v>
      </c>
    </row>
    <row r="8" spans="1:3">
      <c r="A8" s="4" t="s">
        <v>584</v>
      </c>
    </row>
    <row r="9" spans="1:3">
      <c r="A9" s="3" t="s">
        <v>544</v>
      </c>
    </row>
    <row r="10" spans="1:3">
      <c r="A10" s="4" t="s">
        <v>581</v>
      </c>
      <c r="B10" s="5" t="n">
        <v>700</v>
      </c>
      <c r="C10" s="5" t="n">
        <v>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85</v>
      </c>
      <c r="B1" s="2" t="s">
        <v>1</v>
      </c>
    </row>
    <row r="2" spans="1:4">
      <c r="B2" s="2" t="s">
        <v>2</v>
      </c>
      <c r="C2" s="2" t="s">
        <v>38</v>
      </c>
      <c r="D2" s="2" t="s">
        <v>586</v>
      </c>
    </row>
    <row r="3" spans="1:4">
      <c r="A3" s="4" t="s">
        <v>587</v>
      </c>
      <c r="B3" s="6" t="n">
        <v>75000000</v>
      </c>
      <c r="C3" s="6" t="n">
        <v>75000000</v>
      </c>
    </row>
    <row r="4" spans="1:4">
      <c r="A4" s="4" t="s">
        <v>588</v>
      </c>
      <c r="B4" s="6" t="n">
        <v>5000000</v>
      </c>
      <c r="C4" s="6" t="n">
        <v>5000000</v>
      </c>
    </row>
    <row r="5" spans="1:4">
      <c r="A5" s="4" t="s">
        <v>589</v>
      </c>
      <c r="B5" s="6" t="n">
        <v>5352000</v>
      </c>
    </row>
    <row r="6" spans="1:4">
      <c r="A6" s="4" t="s">
        <v>590</v>
      </c>
      <c r="B6" s="6" t="n">
        <v>137000</v>
      </c>
    </row>
    <row r="7" spans="1:4">
      <c r="A7" s="4" t="s">
        <v>591</v>
      </c>
      <c r="B7" s="4" t="s">
        <v>592</v>
      </c>
    </row>
    <row r="8" spans="1:4">
      <c r="A8" s="4" t="s">
        <v>593</v>
      </c>
    </row>
    <row r="9" spans="1:4">
      <c r="A9" s="4" t="s">
        <v>594</v>
      </c>
      <c r="B9" s="4" t="s">
        <v>595</v>
      </c>
    </row>
    <row r="10" spans="1:4">
      <c r="A10" s="4" t="s">
        <v>596</v>
      </c>
    </row>
    <row r="11" spans="1:4">
      <c r="A11" s="4" t="s">
        <v>597</v>
      </c>
      <c r="D11"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98</v>
      </c>
      <c r="B1" s="2" t="s">
        <v>1</v>
      </c>
    </row>
    <row r="2" spans="1:2">
      <c r="B2" s="2" t="s">
        <v>599</v>
      </c>
    </row>
    <row r="3" spans="1:2">
      <c r="A3" s="3" t="s">
        <v>600</v>
      </c>
    </row>
    <row r="4" spans="1:2">
      <c r="A4" s="4" t="s">
        <v>601</v>
      </c>
      <c r="B4" s="6" t="n">
        <v>4241799</v>
      </c>
    </row>
    <row r="5" spans="1:2">
      <c r="A5" s="4" t="s">
        <v>602</v>
      </c>
      <c r="B5" s="6" t="n">
        <v>1997500</v>
      </c>
    </row>
    <row r="6" spans="1:2">
      <c r="A6" s="4" t="s">
        <v>603</v>
      </c>
      <c r="B6" s="6" t="n">
        <v>0</v>
      </c>
    </row>
    <row r="7" spans="1:2">
      <c r="A7" s="4" t="s">
        <v>604</v>
      </c>
      <c r="B7" s="6" t="n">
        <v>-1257259</v>
      </c>
    </row>
    <row r="8" spans="1:2">
      <c r="A8" s="4" t="s">
        <v>605</v>
      </c>
      <c r="B8" s="6" t="n">
        <v>4982040</v>
      </c>
    </row>
    <row r="9" spans="1:2">
      <c r="A9" s="4" t="s">
        <v>606</v>
      </c>
      <c r="B9" s="6" t="n">
        <v>3272477</v>
      </c>
    </row>
    <row r="10" spans="1:2">
      <c r="A10" s="4" t="s">
        <v>607</v>
      </c>
      <c r="B10" s="6" t="n">
        <v>4982040</v>
      </c>
    </row>
    <row r="11" spans="1:2">
      <c r="A11" s="4" t="s">
        <v>608</v>
      </c>
      <c r="B11" s="7" t="n">
        <v>2.82</v>
      </c>
    </row>
    <row r="12" spans="1:2">
      <c r="A12" s="4" t="s">
        <v>609</v>
      </c>
      <c r="B12" s="9" t="n">
        <v>1.09</v>
      </c>
    </row>
    <row r="13" spans="1:2">
      <c r="A13" s="4" t="s">
        <v>610</v>
      </c>
      <c r="B13" s="6" t="n">
        <v>0</v>
      </c>
    </row>
    <row r="14" spans="1:2">
      <c r="A14" s="4" t="s">
        <v>611</v>
      </c>
      <c r="B14" s="9" t="n">
        <v>2.76</v>
      </c>
    </row>
    <row r="15" spans="1:2">
      <c r="A15" s="4" t="s">
        <v>612</v>
      </c>
      <c r="B15" s="9" t="n">
        <v>2.14</v>
      </c>
    </row>
    <row r="16" spans="1:2">
      <c r="A16" s="4" t="s">
        <v>613</v>
      </c>
      <c r="B16" s="9" t="n">
        <v>2.62</v>
      </c>
    </row>
    <row r="17" spans="1:2">
      <c r="A17" s="4" t="s">
        <v>614</v>
      </c>
      <c r="B17" s="7" t="n">
        <v>2.14</v>
      </c>
    </row>
    <row r="18" spans="1:2">
      <c r="A18" s="4" t="s">
        <v>615</v>
      </c>
      <c r="B18" s="4" t="s">
        <v>616</v>
      </c>
    </row>
    <row r="19" spans="1:2">
      <c r="A19" s="4" t="s">
        <v>617</v>
      </c>
      <c r="B19" s="4" t="s">
        <v>618</v>
      </c>
    </row>
    <row r="20" spans="1:2">
      <c r="A20" s="4" t="s">
        <v>619</v>
      </c>
      <c r="B20" s="4" t="s">
        <v>616</v>
      </c>
    </row>
    <row r="21" spans="1:2">
      <c r="A21" s="4" t="s">
        <v>620</v>
      </c>
      <c r="B21" s="5" t="n">
        <v>811025</v>
      </c>
    </row>
    <row r="22" spans="1:2">
      <c r="A22" s="4" t="s">
        <v>621</v>
      </c>
      <c r="B22" s="6" t="n">
        <v>200524</v>
      </c>
    </row>
    <row r="23" spans="1:2">
      <c r="A23" s="4" t="s">
        <v>622</v>
      </c>
      <c r="B23" s="5" t="n">
        <v>8110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3</v>
      </c>
      <c r="B1" s="2" t="s">
        <v>1</v>
      </c>
    </row>
    <row r="2" spans="1:3">
      <c r="B2" s="2" t="s">
        <v>2</v>
      </c>
      <c r="C2" s="2" t="s">
        <v>38</v>
      </c>
    </row>
    <row r="3" spans="1:3">
      <c r="A3" s="3" t="s">
        <v>600</v>
      </c>
    </row>
    <row r="4" spans="1:3">
      <c r="A4" s="4" t="s">
        <v>624</v>
      </c>
      <c r="B4" s="7" t="n">
        <v>0.54</v>
      </c>
      <c r="C4" s="7" t="n">
        <v>0.73</v>
      </c>
    </row>
    <row r="5" spans="1:3">
      <c r="A5" s="4" t="s">
        <v>625</v>
      </c>
      <c r="B5" s="4" t="s">
        <v>626</v>
      </c>
      <c r="C5" s="4" t="s">
        <v>627</v>
      </c>
    </row>
    <row r="6" spans="1:3">
      <c r="A6" s="4" t="s">
        <v>628</v>
      </c>
      <c r="C6" s="4" t="s">
        <v>629</v>
      </c>
    </row>
    <row r="7" spans="1:3">
      <c r="A7" s="4" t="s">
        <v>630</v>
      </c>
      <c r="C7" s="4" t="s">
        <v>631</v>
      </c>
    </row>
    <row r="8" spans="1:3">
      <c r="A8" s="4" t="s">
        <v>632</v>
      </c>
      <c r="B8" s="4" t="s">
        <v>417</v>
      </c>
      <c r="C8" s="4" t="s">
        <v>417</v>
      </c>
    </row>
    <row r="9" spans="1:3">
      <c r="A9" s="4" t="s">
        <v>484</v>
      </c>
    </row>
    <row r="10" spans="1:3">
      <c r="A10" s="3" t="s">
        <v>600</v>
      </c>
    </row>
    <row r="11" spans="1:3">
      <c r="A11" s="4" t="s">
        <v>628</v>
      </c>
      <c r="B11" s="4" t="s">
        <v>629</v>
      </c>
    </row>
    <row r="12" spans="1:3">
      <c r="A12" s="4" t="s">
        <v>630</v>
      </c>
      <c r="B12" s="4" t="s">
        <v>633</v>
      </c>
    </row>
    <row r="13" spans="1:3">
      <c r="A13" s="4" t="s">
        <v>487</v>
      </c>
    </row>
    <row r="14" spans="1:3">
      <c r="A14" s="3" t="s">
        <v>600</v>
      </c>
    </row>
    <row r="15" spans="1:3">
      <c r="A15" s="4" t="s">
        <v>628</v>
      </c>
      <c r="B15" s="4" t="s">
        <v>634</v>
      </c>
    </row>
    <row r="16" spans="1:3">
      <c r="A16" s="4" t="s">
        <v>630</v>
      </c>
      <c r="B16" s="4" t="s">
        <v>6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37</v>
      </c>
    </row>
    <row r="3" spans="1:3">
      <c r="A3" s="3" t="s">
        <v>600</v>
      </c>
    </row>
    <row r="4" spans="1:3">
      <c r="A4" s="4" t="s">
        <v>638</v>
      </c>
      <c r="B4" s="5" t="n">
        <v>1</v>
      </c>
    </row>
    <row r="5" spans="1:3">
      <c r="A5" s="4" t="s">
        <v>639</v>
      </c>
      <c r="B5" s="4" t="s">
        <v>640</v>
      </c>
    </row>
    <row r="6" spans="1:3">
      <c r="A6" s="4" t="s">
        <v>641</v>
      </c>
    </row>
    <row r="7" spans="1:3">
      <c r="A7" s="3" t="s">
        <v>600</v>
      </c>
    </row>
    <row r="8" spans="1:3">
      <c r="A8" s="4" t="s">
        <v>642</v>
      </c>
      <c r="C8" s="6" t="n">
        <v>58588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8</v>
      </c>
    </row>
    <row r="3" spans="1:3">
      <c r="A3" s="3" t="s">
        <v>644</v>
      </c>
    </row>
    <row r="4" spans="1:3">
      <c r="A4" s="4" t="s">
        <v>645</v>
      </c>
      <c r="B4" s="5" t="n">
        <v>1191</v>
      </c>
      <c r="C4" s="5" t="n">
        <v>1387</v>
      </c>
    </row>
    <row r="5" spans="1:3">
      <c r="A5" s="4" t="s">
        <v>646</v>
      </c>
      <c r="B5" s="6" t="n">
        <v>0</v>
      </c>
      <c r="C5" s="6" t="n">
        <v>0</v>
      </c>
    </row>
    <row r="6" spans="1:3">
      <c r="A6" s="4" t="s">
        <v>647</v>
      </c>
      <c r="B6" s="6" t="n">
        <v>1191</v>
      </c>
      <c r="C6" s="6" t="n">
        <v>1387</v>
      </c>
    </row>
    <row r="7" spans="1:3">
      <c r="A7" s="4" t="s">
        <v>648</v>
      </c>
      <c r="B7" s="6" t="n">
        <v>260</v>
      </c>
      <c r="C7" s="6" t="n">
        <v>-196</v>
      </c>
    </row>
    <row r="8" spans="1:3">
      <c r="A8" s="4" t="s">
        <v>649</v>
      </c>
      <c r="B8" s="6" t="n">
        <v>1451</v>
      </c>
      <c r="C8" s="6" t="n">
        <v>1191</v>
      </c>
    </row>
    <row r="9" spans="1:3">
      <c r="A9" s="3" t="s">
        <v>650</v>
      </c>
    </row>
    <row r="10" spans="1:3">
      <c r="A10" s="4" t="s">
        <v>651</v>
      </c>
      <c r="B10" s="6" t="n">
        <v>342</v>
      </c>
      <c r="C10" s="6" t="n">
        <v>-318</v>
      </c>
    </row>
    <row r="11" spans="1:3">
      <c r="A11" s="4" t="s">
        <v>652</v>
      </c>
      <c r="B11" s="6" t="n">
        <v>-695</v>
      </c>
      <c r="C11" s="6" t="n">
        <v>574</v>
      </c>
    </row>
    <row r="12" spans="1:3">
      <c r="A12" s="4" t="s">
        <v>653</v>
      </c>
      <c r="B12" s="6" t="n">
        <v>-353</v>
      </c>
      <c r="C12" s="6" t="n">
        <v>256</v>
      </c>
    </row>
    <row r="13" spans="1:3">
      <c r="A13" s="4" t="s">
        <v>654</v>
      </c>
      <c r="B13" s="6" t="n">
        <v>353</v>
      </c>
      <c r="C13" s="6" t="n">
        <v>86</v>
      </c>
    </row>
    <row r="14" spans="1:3">
      <c r="A14" s="4" t="s">
        <v>655</v>
      </c>
      <c r="B14" s="6" t="n">
        <v>0</v>
      </c>
      <c r="C14" s="6" t="n">
        <v>342</v>
      </c>
    </row>
    <row r="15" spans="1:3">
      <c r="A15" s="3" t="s">
        <v>656</v>
      </c>
    </row>
    <row r="16" spans="1:3">
      <c r="A16" s="4" t="s">
        <v>657</v>
      </c>
      <c r="B16" s="6" t="n">
        <v>-687</v>
      </c>
      <c r="C16" s="6" t="n">
        <v>-1393</v>
      </c>
    </row>
    <row r="17" spans="1:3">
      <c r="A17" s="4" t="s">
        <v>658</v>
      </c>
      <c r="B17" s="6" t="n">
        <v>-779</v>
      </c>
      <c r="C17" s="6" t="n">
        <v>706</v>
      </c>
    </row>
    <row r="18" spans="1:3">
      <c r="A18" s="4" t="s">
        <v>659</v>
      </c>
      <c r="B18" s="6" t="n">
        <v>-1466</v>
      </c>
      <c r="C18" s="6" t="n">
        <v>-687</v>
      </c>
    </row>
    <row r="19" spans="1:3">
      <c r="A19" s="4" t="s">
        <v>660</v>
      </c>
      <c r="B19" s="6" t="n">
        <v>0</v>
      </c>
      <c r="C19" s="6" t="n">
        <v>0</v>
      </c>
    </row>
    <row r="20" spans="1:3">
      <c r="A20" s="4" t="s">
        <v>661</v>
      </c>
      <c r="B20" s="6" t="n">
        <v>-1466</v>
      </c>
      <c r="C20" s="6" t="n">
        <v>-687</v>
      </c>
    </row>
    <row r="21" spans="1:3">
      <c r="A21" s="3" t="s">
        <v>662</v>
      </c>
    </row>
    <row r="22" spans="1:3">
      <c r="A22" s="4" t="s">
        <v>663</v>
      </c>
      <c r="B22" s="6" t="n">
        <v>846</v>
      </c>
      <c r="C22" s="6" t="n">
        <v>-324</v>
      </c>
    </row>
    <row r="23" spans="1:3">
      <c r="A23" s="4" t="s">
        <v>664</v>
      </c>
      <c r="B23" s="6" t="n">
        <v>-1474</v>
      </c>
      <c r="C23" s="6" t="n">
        <v>1280</v>
      </c>
    </row>
    <row r="24" spans="1:3">
      <c r="A24" s="4" t="s">
        <v>665</v>
      </c>
      <c r="B24" s="6" t="n">
        <v>-628</v>
      </c>
      <c r="C24" s="6" t="n">
        <v>956</v>
      </c>
    </row>
    <row r="25" spans="1:3">
      <c r="A25" s="4" t="s">
        <v>666</v>
      </c>
      <c r="B25" s="6" t="n">
        <v>613</v>
      </c>
      <c r="C25" s="6" t="n">
        <v>-110</v>
      </c>
    </row>
    <row r="26" spans="1:3">
      <c r="A26" s="4" t="s">
        <v>667</v>
      </c>
      <c r="B26" s="5" t="n">
        <v>-15</v>
      </c>
      <c r="C26" s="5" t="n">
        <v>8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2"/>
    <col customWidth="1" max="2" min="2" width="48"/>
    <col customWidth="1" max="3" min="3" width="16"/>
    <col customWidth="1" max="4" min="4" width="14"/>
    <col customWidth="1" max="5" min="5" width="14"/>
  </cols>
  <sheetData>
    <row r="1" spans="1:5">
      <c r="A1" s="1" t="s">
        <v>668</v>
      </c>
      <c r="C1" s="2" t="s">
        <v>1</v>
      </c>
    </row>
    <row r="2" spans="1:5">
      <c r="C2" s="2" t="s">
        <v>2</v>
      </c>
      <c r="D2" s="2" t="s">
        <v>38</v>
      </c>
      <c r="E2" s="2" t="s">
        <v>319</v>
      </c>
    </row>
    <row r="3" spans="1:5">
      <c r="A3" s="3" t="s">
        <v>669</v>
      </c>
    </row>
    <row r="4" spans="1:5">
      <c r="A4" s="4" t="s">
        <v>80</v>
      </c>
      <c r="C4" s="5" t="n">
        <v>57418</v>
      </c>
      <c r="D4" s="5" t="n">
        <v>60929</v>
      </c>
    </row>
    <row r="5" spans="1:5">
      <c r="A5" s="4" t="s">
        <v>87</v>
      </c>
      <c r="C5" s="6" t="n">
        <v>1819</v>
      </c>
      <c r="D5" s="6" t="n">
        <v>-5074</v>
      </c>
    </row>
    <row r="6" spans="1:5">
      <c r="A6" s="4" t="s">
        <v>49</v>
      </c>
      <c r="C6" s="6" t="n">
        <v>46051</v>
      </c>
      <c r="D6" s="6" t="n">
        <v>47871</v>
      </c>
    </row>
    <row r="7" spans="1:5">
      <c r="A7" s="4" t="s">
        <v>48</v>
      </c>
      <c r="C7" s="6" t="n">
        <v>2050</v>
      </c>
      <c r="D7" s="6" t="n">
        <v>2832</v>
      </c>
      <c r="E7" s="5" t="n">
        <v>2734</v>
      </c>
    </row>
    <row r="8" spans="1:5">
      <c r="A8" s="4" t="s">
        <v>670</v>
      </c>
    </row>
    <row r="9" spans="1:5">
      <c r="A9" s="3" t="s">
        <v>669</v>
      </c>
    </row>
    <row r="10" spans="1:5">
      <c r="A10" s="4" t="s">
        <v>87</v>
      </c>
      <c r="B10" s="4" t="s">
        <v>493</v>
      </c>
      <c r="C10" s="6" t="n">
        <v>1819</v>
      </c>
      <c r="D10" s="6" t="n">
        <v>-5074</v>
      </c>
    </row>
    <row r="11" spans="1:5">
      <c r="A11" s="4" t="s">
        <v>671</v>
      </c>
    </row>
    <row r="12" spans="1:5">
      <c r="A12" s="3" t="s">
        <v>669</v>
      </c>
    </row>
    <row r="13" spans="1:5">
      <c r="A13" s="4" t="s">
        <v>87</v>
      </c>
      <c r="B13" s="4" t="s">
        <v>495</v>
      </c>
      <c r="C13" s="6" t="n">
        <v>1819</v>
      </c>
      <c r="D13" s="6" t="n">
        <v>-5074</v>
      </c>
    </row>
    <row r="14" spans="1:5">
      <c r="A14" s="4" t="s">
        <v>672</v>
      </c>
    </row>
    <row r="15" spans="1:5">
      <c r="A15" s="3" t="s">
        <v>669</v>
      </c>
    </row>
    <row r="16" spans="1:5">
      <c r="A16" s="4" t="s">
        <v>80</v>
      </c>
      <c r="C16" s="6" t="n">
        <v>43546</v>
      </c>
      <c r="D16" s="6" t="n">
        <v>47840</v>
      </c>
    </row>
    <row r="17" spans="1:5">
      <c r="A17" s="4" t="s">
        <v>49</v>
      </c>
      <c r="C17" s="6" t="n">
        <v>22334</v>
      </c>
      <c r="D17" s="6" t="n">
        <v>26173</v>
      </c>
    </row>
    <row r="18" spans="1:5">
      <c r="A18" s="4" t="s">
        <v>48</v>
      </c>
      <c r="C18" s="6" t="n">
        <v>0</v>
      </c>
      <c r="D18" s="6" t="n">
        <v>675</v>
      </c>
    </row>
    <row r="19" spans="1:5">
      <c r="A19" s="4" t="s">
        <v>673</v>
      </c>
    </row>
    <row r="20" spans="1:5">
      <c r="A20" s="3" t="s">
        <v>669</v>
      </c>
    </row>
    <row r="21" spans="1:5">
      <c r="A21" s="4" t="s">
        <v>87</v>
      </c>
      <c r="B21" s="4" t="s">
        <v>493</v>
      </c>
      <c r="C21" s="6" t="n">
        <v>3882</v>
      </c>
      <c r="D21" s="6" t="n">
        <v>-1177</v>
      </c>
    </row>
    <row r="22" spans="1:5">
      <c r="A22" s="4" t="s">
        <v>674</v>
      </c>
    </row>
    <row r="23" spans="1:5">
      <c r="A23" s="3" t="s">
        <v>669</v>
      </c>
    </row>
    <row r="24" spans="1:5">
      <c r="A24" s="4" t="s">
        <v>87</v>
      </c>
      <c r="B24" s="4" t="s">
        <v>495</v>
      </c>
      <c r="C24" s="6" t="n">
        <v>3648</v>
      </c>
      <c r="D24" s="6" t="n">
        <v>-1444</v>
      </c>
    </row>
    <row r="25" spans="1:5">
      <c r="A25" s="4" t="s">
        <v>340</v>
      </c>
    </row>
    <row r="26" spans="1:5">
      <c r="A26" s="3" t="s">
        <v>669</v>
      </c>
    </row>
    <row r="27" spans="1:5">
      <c r="A27" s="4" t="s">
        <v>80</v>
      </c>
      <c r="C27" s="6" t="n">
        <v>4063</v>
      </c>
      <c r="D27" s="6" t="n">
        <v>3664</v>
      </c>
    </row>
    <row r="28" spans="1:5">
      <c r="A28" s="4" t="s">
        <v>49</v>
      </c>
      <c r="C28" s="6" t="n">
        <v>787</v>
      </c>
      <c r="D28" s="6" t="n">
        <v>678</v>
      </c>
    </row>
    <row r="29" spans="1:5">
      <c r="A29" s="4" t="s">
        <v>675</v>
      </c>
    </row>
    <row r="30" spans="1:5">
      <c r="A30" s="3" t="s">
        <v>669</v>
      </c>
    </row>
    <row r="31" spans="1:5">
      <c r="A31" s="4" t="s">
        <v>87</v>
      </c>
      <c r="B31" s="4" t="s">
        <v>493</v>
      </c>
      <c r="C31" s="6" t="n">
        <v>284</v>
      </c>
      <c r="D31" s="6" t="n">
        <v>-1084</v>
      </c>
    </row>
    <row r="32" spans="1:5">
      <c r="A32" s="4" t="s">
        <v>676</v>
      </c>
    </row>
    <row r="33" spans="1:5">
      <c r="A33" s="3" t="s">
        <v>669</v>
      </c>
    </row>
    <row r="34" spans="1:5">
      <c r="A34" s="4" t="s">
        <v>87</v>
      </c>
      <c r="B34" s="4" t="s">
        <v>495</v>
      </c>
      <c r="C34" s="6" t="n">
        <v>446</v>
      </c>
      <c r="D34" s="6" t="n">
        <v>-881</v>
      </c>
    </row>
    <row r="35" spans="1:5">
      <c r="A35" s="4" t="s">
        <v>677</v>
      </c>
    </row>
    <row r="36" spans="1:5">
      <c r="A36" s="3" t="s">
        <v>669</v>
      </c>
    </row>
    <row r="37" spans="1:5">
      <c r="A37" s="4" t="s">
        <v>80</v>
      </c>
      <c r="C37" s="6" t="n">
        <v>9809</v>
      </c>
      <c r="D37" s="6" t="n">
        <v>9425</v>
      </c>
    </row>
    <row r="38" spans="1:5">
      <c r="A38" s="4" t="s">
        <v>49</v>
      </c>
      <c r="C38" s="6" t="n">
        <v>22930</v>
      </c>
      <c r="D38" s="6" t="n">
        <v>21020</v>
      </c>
    </row>
    <row r="39" spans="1:5">
      <c r="A39" s="4" t="s">
        <v>48</v>
      </c>
      <c r="C39" s="6" t="n">
        <v>2050</v>
      </c>
      <c r="D39" s="6" t="n">
        <v>2157</v>
      </c>
    </row>
    <row r="40" spans="1:5">
      <c r="A40" s="4" t="s">
        <v>678</v>
      </c>
    </row>
    <row r="41" spans="1:5">
      <c r="A41" s="3" t="s">
        <v>669</v>
      </c>
    </row>
    <row r="42" spans="1:5">
      <c r="A42" s="4" t="s">
        <v>87</v>
      </c>
      <c r="B42" s="4" t="s">
        <v>493</v>
      </c>
      <c r="C42" s="6" t="n">
        <v>-2347</v>
      </c>
      <c r="D42" s="6" t="n">
        <v>-2813</v>
      </c>
    </row>
    <row r="43" spans="1:5">
      <c r="A43" s="4" t="s">
        <v>679</v>
      </c>
    </row>
    <row r="44" spans="1:5">
      <c r="A44" s="3" t="s">
        <v>669</v>
      </c>
    </row>
    <row r="45" spans="1:5">
      <c r="A45" s="4" t="s">
        <v>87</v>
      </c>
      <c r="B45" s="4" t="s">
        <v>495</v>
      </c>
      <c r="C45" s="5" t="n">
        <v>-2275</v>
      </c>
      <c r="D45" s="5" t="n">
        <v>-2749</v>
      </c>
    </row>
    <row r="46" spans="1:5"/>
    <row r="47" spans="1:5">
      <c r="A47" s="4" t="s">
        <v>493</v>
      </c>
      <c r="B47" s="4" t="s">
        <v>680</v>
      </c>
    </row>
    <row r="48" spans="1:5">
      <c r="A48" s="4" t="s">
        <v>495</v>
      </c>
      <c r="B48" s="4" t="s">
        <v>681</v>
      </c>
    </row>
  </sheetData>
  <mergeCells count="5">
    <mergeCell ref="A1:B2"/>
    <mergeCell ref="C1:D1"/>
    <mergeCell ref="A46:D46"/>
    <mergeCell ref="B47:D47"/>
    <mergeCell ref="B48:D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2</v>
      </c>
      <c r="B1" s="2" t="s">
        <v>1</v>
      </c>
    </row>
    <row r="2" spans="1:3">
      <c r="B2" s="2" t="s">
        <v>2</v>
      </c>
      <c r="C2" s="2" t="s">
        <v>38</v>
      </c>
    </row>
    <row r="3" spans="1:3">
      <c r="A3" s="3" t="s">
        <v>669</v>
      </c>
    </row>
    <row r="4" spans="1:3">
      <c r="A4" s="4" t="s">
        <v>80</v>
      </c>
      <c r="B4" s="5" t="n">
        <v>57418</v>
      </c>
      <c r="C4" s="5" t="n">
        <v>60929</v>
      </c>
    </row>
    <row r="5" spans="1:3">
      <c r="A5" s="4" t="s">
        <v>449</v>
      </c>
    </row>
    <row r="6" spans="1:3">
      <c r="A6" s="3" t="s">
        <v>669</v>
      </c>
    </row>
    <row r="7" spans="1:3">
      <c r="A7" s="4" t="s">
        <v>80</v>
      </c>
      <c r="B7" s="6" t="n">
        <v>25403</v>
      </c>
      <c r="C7" s="6" t="n">
        <v>30135</v>
      </c>
    </row>
    <row r="8" spans="1:3">
      <c r="A8" s="4" t="s">
        <v>683</v>
      </c>
    </row>
    <row r="9" spans="1:3">
      <c r="A9" s="3" t="s">
        <v>669</v>
      </c>
    </row>
    <row r="10" spans="1:3">
      <c r="A10" s="4" t="s">
        <v>80</v>
      </c>
      <c r="B10" s="6" t="n">
        <v>10874</v>
      </c>
      <c r="C10" s="6" t="n">
        <v>10514</v>
      </c>
    </row>
    <row r="11" spans="1:3">
      <c r="A11" s="4" t="s">
        <v>684</v>
      </c>
    </row>
    <row r="12" spans="1:3">
      <c r="A12" s="3" t="s">
        <v>669</v>
      </c>
    </row>
    <row r="13" spans="1:3">
      <c r="A13" s="4" t="s">
        <v>80</v>
      </c>
      <c r="B13" s="6" t="n">
        <v>7488</v>
      </c>
      <c r="C13" s="6" t="n">
        <v>6871</v>
      </c>
    </row>
    <row r="14" spans="1:3">
      <c r="A14" s="4" t="s">
        <v>685</v>
      </c>
    </row>
    <row r="15" spans="1:3">
      <c r="A15" s="3" t="s">
        <v>669</v>
      </c>
    </row>
    <row r="16" spans="1:3">
      <c r="A16" s="4" t="s">
        <v>80</v>
      </c>
      <c r="B16" s="6" t="n">
        <v>5985</v>
      </c>
      <c r="C16" s="6" t="n">
        <v>5636</v>
      </c>
    </row>
    <row r="17" spans="1:3">
      <c r="A17" s="4" t="s">
        <v>686</v>
      </c>
    </row>
    <row r="18" spans="1:3">
      <c r="A18" s="3" t="s">
        <v>669</v>
      </c>
    </row>
    <row r="19" spans="1:3">
      <c r="A19" s="4" t="s">
        <v>80</v>
      </c>
      <c r="B19" s="5" t="n">
        <v>7668</v>
      </c>
      <c r="C19" s="5" t="n">
        <v>77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7</v>
      </c>
      <c r="B1" s="2" t="s">
        <v>2</v>
      </c>
      <c r="C1" s="2" t="s">
        <v>38</v>
      </c>
    </row>
    <row r="2" spans="1:3">
      <c r="A2" s="3" t="s">
        <v>688</v>
      </c>
    </row>
    <row r="3" spans="1:3">
      <c r="A3" s="4" t="s">
        <v>689</v>
      </c>
      <c r="B3" s="5" t="n">
        <v>15138</v>
      </c>
      <c r="C3" s="5" t="n">
        <v>17627</v>
      </c>
    </row>
    <row r="4" spans="1:3">
      <c r="A4" s="4" t="s">
        <v>690</v>
      </c>
    </row>
    <row r="5" spans="1:3">
      <c r="A5" s="3" t="s">
        <v>688</v>
      </c>
    </row>
    <row r="6" spans="1:3">
      <c r="A6" s="4" t="s">
        <v>689</v>
      </c>
      <c r="B6" s="6" t="n">
        <v>4383</v>
      </c>
      <c r="C6" s="6" t="n">
        <v>5321</v>
      </c>
    </row>
    <row r="7" spans="1:3">
      <c r="A7" s="4" t="s">
        <v>691</v>
      </c>
    </row>
    <row r="8" spans="1:3">
      <c r="A8" s="3" t="s">
        <v>688</v>
      </c>
    </row>
    <row r="9" spans="1:3">
      <c r="A9" s="4" t="s">
        <v>689</v>
      </c>
      <c r="B9" s="6" t="n">
        <v>7023</v>
      </c>
      <c r="C9" s="6" t="n">
        <v>6888</v>
      </c>
    </row>
    <row r="10" spans="1:3">
      <c r="A10" s="4" t="s">
        <v>692</v>
      </c>
    </row>
    <row r="11" spans="1:3">
      <c r="A11" s="3" t="s">
        <v>688</v>
      </c>
    </row>
    <row r="12" spans="1:3">
      <c r="A12" s="4" t="s">
        <v>689</v>
      </c>
      <c r="B12" s="6" t="n">
        <v>2045</v>
      </c>
      <c r="C12" s="6" t="n">
        <v>2388</v>
      </c>
    </row>
    <row r="13" spans="1:3">
      <c r="A13" s="4" t="s">
        <v>693</v>
      </c>
    </row>
    <row r="14" spans="1:3">
      <c r="A14" s="3" t="s">
        <v>688</v>
      </c>
    </row>
    <row r="15" spans="1:3">
      <c r="A15" s="4" t="s">
        <v>689</v>
      </c>
      <c r="B15" s="6" t="n">
        <v>900</v>
      </c>
      <c r="C15" s="6" t="n">
        <v>1446</v>
      </c>
    </row>
    <row r="16" spans="1:3">
      <c r="A16" s="4" t="s">
        <v>694</v>
      </c>
    </row>
    <row r="17" spans="1:3">
      <c r="A17" s="3" t="s">
        <v>688</v>
      </c>
    </row>
    <row r="18" spans="1:3">
      <c r="A18" s="4" t="s">
        <v>689</v>
      </c>
      <c r="B18" s="6" t="n">
        <v>475</v>
      </c>
      <c r="C18" s="6" t="n">
        <v>1042</v>
      </c>
    </row>
    <row r="19" spans="1:3">
      <c r="A19" s="4" t="s">
        <v>695</v>
      </c>
    </row>
    <row r="20" spans="1:3">
      <c r="A20" s="3" t="s">
        <v>688</v>
      </c>
    </row>
    <row r="21" spans="1:3">
      <c r="A21" s="4" t="s">
        <v>689</v>
      </c>
      <c r="B21" s="6" t="n">
        <v>280</v>
      </c>
      <c r="C21" s="6" t="n">
        <v>504</v>
      </c>
    </row>
    <row r="22" spans="1:3">
      <c r="A22" s="4" t="s">
        <v>696</v>
      </c>
    </row>
    <row r="23" spans="1:3">
      <c r="A23" s="3" t="s">
        <v>688</v>
      </c>
    </row>
    <row r="24" spans="1:3">
      <c r="A24" s="4" t="s">
        <v>689</v>
      </c>
      <c r="B24" s="6" t="n">
        <v>30</v>
      </c>
      <c r="C24" s="6" t="n">
        <v>36</v>
      </c>
    </row>
    <row r="25" spans="1:3">
      <c r="A25" s="4" t="s">
        <v>697</v>
      </c>
    </row>
    <row r="26" spans="1:3">
      <c r="A26" s="3" t="s">
        <v>688</v>
      </c>
    </row>
    <row r="27" spans="1:3">
      <c r="A27" s="4" t="s">
        <v>689</v>
      </c>
      <c r="B27" s="6" t="n">
        <v>2</v>
      </c>
      <c r="C27" s="6" t="n">
        <v>2</v>
      </c>
    </row>
    <row r="28" spans="1:3">
      <c r="A28" s="4" t="s">
        <v>698</v>
      </c>
    </row>
    <row r="29" spans="1:3">
      <c r="A29" s="3" t="s">
        <v>688</v>
      </c>
    </row>
    <row r="30" spans="1:3">
      <c r="A30" s="4" t="s">
        <v>689</v>
      </c>
      <c r="B30" s="5" t="n">
        <v>10755</v>
      </c>
      <c r="C30" s="5" t="n">
        <v>123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9</v>
      </c>
      <c r="B1" s="2" t="s">
        <v>1</v>
      </c>
    </row>
    <row r="2" spans="1:3">
      <c r="B2" s="2" t="s">
        <v>2</v>
      </c>
      <c r="C2" s="2" t="s">
        <v>38</v>
      </c>
    </row>
    <row r="3" spans="1:3">
      <c r="A3" s="3" t="s">
        <v>669</v>
      </c>
    </row>
    <row r="4" spans="1:3">
      <c r="A4" s="4" t="s">
        <v>80</v>
      </c>
      <c r="B4" s="5" t="n">
        <v>57418000</v>
      </c>
      <c r="C4" s="5" t="n">
        <v>60929000</v>
      </c>
    </row>
    <row r="5" spans="1:3">
      <c r="A5" s="4" t="s">
        <v>332</v>
      </c>
    </row>
    <row r="6" spans="1:3">
      <c r="A6" s="3" t="s">
        <v>669</v>
      </c>
    </row>
    <row r="7" spans="1:3">
      <c r="A7" s="4" t="s">
        <v>80</v>
      </c>
      <c r="B7" s="5" t="n">
        <v>531000</v>
      </c>
      <c r="C7" s="5" t="n">
        <v>1087000</v>
      </c>
    </row>
    <row r="8" spans="1:3">
      <c r="A8" s="4" t="s">
        <v>700</v>
      </c>
    </row>
    <row r="9" spans="1:3">
      <c r="A9" s="3" t="s">
        <v>669</v>
      </c>
    </row>
    <row r="10" spans="1:3">
      <c r="A10" s="4" t="s">
        <v>701</v>
      </c>
      <c r="B10" s="4" t="s">
        <v>702</v>
      </c>
    </row>
    <row r="11" spans="1:3">
      <c r="A11" s="4" t="s">
        <v>703</v>
      </c>
    </row>
    <row r="12" spans="1:3">
      <c r="A12" s="3" t="s">
        <v>669</v>
      </c>
    </row>
    <row r="13" spans="1:3">
      <c r="A13" s="4" t="s">
        <v>701</v>
      </c>
      <c r="B13" s="4" t="s">
        <v>704</v>
      </c>
      <c r="C13" s="4" t="s">
        <v>705</v>
      </c>
    </row>
    <row r="14" spans="1:3">
      <c r="A14" s="4" t="s">
        <v>706</v>
      </c>
    </row>
    <row r="15" spans="1:3">
      <c r="A15" s="3" t="s">
        <v>669</v>
      </c>
    </row>
    <row r="16" spans="1:3">
      <c r="A16" s="4" t="s">
        <v>701</v>
      </c>
      <c r="B16" s="4" t="s">
        <v>707</v>
      </c>
      <c r="C16" s="4" t="s">
        <v>708</v>
      </c>
    </row>
    <row r="17" spans="1:3">
      <c r="A17" s="4" t="s">
        <v>709</v>
      </c>
    </row>
    <row r="18" spans="1:3">
      <c r="A18" s="3" t="s">
        <v>669</v>
      </c>
    </row>
    <row r="19" spans="1:3">
      <c r="A19" s="4" t="s">
        <v>701</v>
      </c>
      <c r="B19" s="4" t="s">
        <v>529</v>
      </c>
    </row>
    <row r="20" spans="1:3">
      <c r="A20" s="4" t="s">
        <v>710</v>
      </c>
    </row>
    <row r="21" spans="1:3">
      <c r="A21" s="3" t="s">
        <v>669</v>
      </c>
    </row>
    <row r="22" spans="1:3">
      <c r="A22" s="4" t="s">
        <v>701</v>
      </c>
      <c r="B22" s="4" t="s">
        <v>711</v>
      </c>
      <c r="C22" s="4" t="s">
        <v>712</v>
      </c>
    </row>
    <row r="23" spans="1:3">
      <c r="A23" s="4" t="s">
        <v>713</v>
      </c>
    </row>
    <row r="24" spans="1:3">
      <c r="A24" s="3" t="s">
        <v>669</v>
      </c>
    </row>
    <row r="25" spans="1:3">
      <c r="A25" s="4" t="s">
        <v>701</v>
      </c>
      <c r="C25" s="4" t="s">
        <v>7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8</v>
      </c>
    </row>
    <row r="3" spans="1:3">
      <c r="A3" s="3" t="s">
        <v>715</v>
      </c>
    </row>
    <row r="4" spans="1:3">
      <c r="A4" s="4" t="s">
        <v>91</v>
      </c>
      <c r="B4" s="5" t="n">
        <v>4</v>
      </c>
      <c r="C4" s="5" t="n">
        <v>-5055</v>
      </c>
    </row>
    <row r="5" spans="1:3">
      <c r="A5" s="4" t="s">
        <v>716</v>
      </c>
      <c r="B5" s="6" t="n">
        <v>25878</v>
      </c>
      <c r="C5" s="6" t="n">
        <v>25816</v>
      </c>
    </row>
    <row r="6" spans="1:3">
      <c r="A6" s="4" t="s">
        <v>717</v>
      </c>
      <c r="B6" s="6" t="n">
        <v>0</v>
      </c>
      <c r="C6" s="6" t="n">
        <v>0</v>
      </c>
    </row>
    <row r="7" spans="1:3">
      <c r="A7" s="4" t="s">
        <v>718</v>
      </c>
      <c r="B7" s="6" t="n">
        <v>25878</v>
      </c>
      <c r="C7" s="6" t="n">
        <v>258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8</v>
      </c>
    </row>
    <row r="3" spans="1:3">
      <c r="A3" s="4" t="s">
        <v>720</v>
      </c>
    </row>
    <row r="4" spans="1:3">
      <c r="A4" s="3" t="s">
        <v>721</v>
      </c>
    </row>
    <row r="5" spans="1:3">
      <c r="A5" s="4" t="s">
        <v>722</v>
      </c>
      <c r="B5" s="6" t="n">
        <v>3</v>
      </c>
      <c r="C5" s="8" t="n">
        <v>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8</v>
      </c>
    </row>
    <row r="2" spans="1:3">
      <c r="A2" s="4" t="s">
        <v>724</v>
      </c>
    </row>
    <row r="3" spans="1:3">
      <c r="A3" s="3" t="s">
        <v>315</v>
      </c>
    </row>
    <row r="4" spans="1:3">
      <c r="A4" s="4" t="s">
        <v>725</v>
      </c>
      <c r="B4" s="5" t="n">
        <v>0</v>
      </c>
      <c r="C4" s="5" t="n">
        <v>3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726</v>
      </c>
      <c r="C1" s="2" t="s">
        <v>1</v>
      </c>
    </row>
    <row r="2" spans="1:4">
      <c r="C2" s="2" t="s">
        <v>2</v>
      </c>
      <c r="D2" s="2" t="s">
        <v>38</v>
      </c>
    </row>
    <row r="3" spans="1:4">
      <c r="A3" s="3" t="s">
        <v>727</v>
      </c>
    </row>
    <row r="4" spans="1:4">
      <c r="A4" s="4" t="s">
        <v>728</v>
      </c>
      <c r="B4" s="4" t="s">
        <v>493</v>
      </c>
      <c r="C4" s="5" t="n">
        <v>-695</v>
      </c>
      <c r="D4" s="5" t="n">
        <v>574</v>
      </c>
    </row>
    <row r="5" spans="1:4">
      <c r="A5" s="4" t="s">
        <v>729</v>
      </c>
      <c r="B5" s="4" t="s">
        <v>495</v>
      </c>
      <c r="C5" s="6" t="n">
        <v>-353</v>
      </c>
      <c r="D5" s="6" t="n">
        <v>-86</v>
      </c>
    </row>
    <row r="6" spans="1:4">
      <c r="A6" s="4" t="s">
        <v>730</v>
      </c>
      <c r="C6" s="5" t="n">
        <v>0</v>
      </c>
      <c r="D6" s="5" t="n">
        <v>0</v>
      </c>
    </row>
    <row r="7" spans="1:4"/>
    <row r="8" spans="1:4">
      <c r="A8" s="4" t="s">
        <v>493</v>
      </c>
      <c r="B8" s="4" t="s">
        <v>731</v>
      </c>
    </row>
    <row r="9" spans="1:4">
      <c r="A9" s="4" t="s">
        <v>495</v>
      </c>
      <c r="B9" s="4" t="s">
        <v>732</v>
      </c>
    </row>
  </sheetData>
  <mergeCells count="5">
    <mergeCell ref="A1:B2"/>
    <mergeCell ref="C1:D1"/>
    <mergeCell ref="A7:C7"/>
    <mergeCell ref="B8:C8"/>
    <mergeCell ref="B9:C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733</v>
      </c>
      <c r="B1" s="2" t="s">
        <v>512</v>
      </c>
    </row>
    <row r="2" spans="1:2">
      <c r="A2" s="3" t="s">
        <v>734</v>
      </c>
    </row>
    <row r="3" spans="1:2">
      <c r="A3" s="4" t="s">
        <v>735</v>
      </c>
      <c r="B3" s="10" t="n">
        <v>1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2:40:29Z</dcterms:created>
  <dcterms:modified xmlns:dcterms="http://purl.org/dc/terms/" xmlns:xsi="http://www.w3.org/2001/XMLSchema-instance" xsi:type="dcterms:W3CDTF">2019-03-26T12:40:29Z</dcterms:modified>
</cp:coreProperties>
</file>